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Acquisitions and Disposals" sheetId="8" state="visible" r:id="rId8"/>
    <sheet xmlns:r="http://schemas.openxmlformats.org/officeDocument/2006/relationships" name="Inventory" sheetId="9" state="visible" r:id="rId9"/>
    <sheet xmlns:r="http://schemas.openxmlformats.org/officeDocument/2006/relationships" name="Contract Liabilities and Other "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Net Earnings per Share" sheetId="15" state="visible" r:id="rId15"/>
    <sheet xmlns:r="http://schemas.openxmlformats.org/officeDocument/2006/relationships" name="Other Finance Income (Expense)"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ension Plan" sheetId="21" state="visible" r:id="rId21"/>
    <sheet xmlns:r="http://schemas.openxmlformats.org/officeDocument/2006/relationships" name="Segment Reporting and Geographi" sheetId="22" state="visible" r:id="rId22"/>
    <sheet xmlns:r="http://schemas.openxmlformats.org/officeDocument/2006/relationships" name="Customer Concentration" sheetId="23" state="visible" r:id="rId23"/>
    <sheet xmlns:r="http://schemas.openxmlformats.org/officeDocument/2006/relationships" name="Subsequent Events" sheetId="24" state="visible" r:id="rId24"/>
    <sheet xmlns:r="http://schemas.openxmlformats.org/officeDocument/2006/relationships" name="Nature of Operations, Managem_2" sheetId="25" state="visible" r:id="rId25"/>
    <sheet xmlns:r="http://schemas.openxmlformats.org/officeDocument/2006/relationships" name="Inventory (Tables)" sheetId="26" state="visible" r:id="rId26"/>
    <sheet xmlns:r="http://schemas.openxmlformats.org/officeDocument/2006/relationships" name="Contract Liabilities and Othe_2"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Net Earnings per Share (Tables)" sheetId="32" state="visible" r:id="rId32"/>
    <sheet xmlns:r="http://schemas.openxmlformats.org/officeDocument/2006/relationships" name="Other Finance Income (Expense) " sheetId="33" state="visible" r:id="rId33"/>
    <sheet xmlns:r="http://schemas.openxmlformats.org/officeDocument/2006/relationships" name="Leases (Tables)" sheetId="34" state="visible" r:id="rId34"/>
    <sheet xmlns:r="http://schemas.openxmlformats.org/officeDocument/2006/relationships" name="Pension Plan (Tables)" sheetId="35" state="visible" r:id="rId35"/>
    <sheet xmlns:r="http://schemas.openxmlformats.org/officeDocument/2006/relationships" name="Segment Reporting and Geograp_2" sheetId="36" state="visible" r:id="rId36"/>
    <sheet xmlns:r="http://schemas.openxmlformats.org/officeDocument/2006/relationships" name="Nature of Operations, Managem_3" sheetId="37" state="visible" r:id="rId37"/>
    <sheet xmlns:r="http://schemas.openxmlformats.org/officeDocument/2006/relationships" name="Acquisitions and Disposals (Det" sheetId="38" state="visible" r:id="rId38"/>
    <sheet xmlns:r="http://schemas.openxmlformats.org/officeDocument/2006/relationships" name="Schedule of Inventory (Details)" sheetId="39" state="visible" r:id="rId39"/>
    <sheet xmlns:r="http://schemas.openxmlformats.org/officeDocument/2006/relationships" name="Inventory (Details Narrative)" sheetId="40" state="visible" r:id="rId40"/>
    <sheet xmlns:r="http://schemas.openxmlformats.org/officeDocument/2006/relationships" name="Schedule of Contract Related Ba" sheetId="41" state="visible" r:id="rId41"/>
    <sheet xmlns:r="http://schemas.openxmlformats.org/officeDocument/2006/relationships" name="Contract Liabilities and Othe_3" sheetId="42" state="visible" r:id="rId42"/>
    <sheet xmlns:r="http://schemas.openxmlformats.org/officeDocument/2006/relationships" name="Schedule of Accumulated Other C" sheetId="43" state="visible" r:id="rId43"/>
    <sheet xmlns:r="http://schemas.openxmlformats.org/officeDocument/2006/relationships" name="Schedule of Consolidated Income" sheetId="44" state="visible" r:id="rId44"/>
    <sheet xmlns:r="http://schemas.openxmlformats.org/officeDocument/2006/relationships" name="Derivatives and Hedging Activ_3" sheetId="45" state="visible" r:id="rId45"/>
    <sheet xmlns:r="http://schemas.openxmlformats.org/officeDocument/2006/relationships" name="Schedule of Derivative Financia" sheetId="46" state="visible" r:id="rId46"/>
    <sheet xmlns:r="http://schemas.openxmlformats.org/officeDocument/2006/relationships" name="Fair Value Measurements (Detail" sheetId="47" state="visible" r:id="rId47"/>
    <sheet xmlns:r="http://schemas.openxmlformats.org/officeDocument/2006/relationships" name="Schedule of Restricted Stock Un" sheetId="48" state="visible" r:id="rId48"/>
    <sheet xmlns:r="http://schemas.openxmlformats.org/officeDocument/2006/relationships" name="Stock-Based Compensation (Detai" sheetId="49" state="visible" r:id="rId49"/>
    <sheet xmlns:r="http://schemas.openxmlformats.org/officeDocument/2006/relationships" name="Schedule of Accumulated Other_2" sheetId="50" state="visible" r:id="rId50"/>
    <sheet xmlns:r="http://schemas.openxmlformats.org/officeDocument/2006/relationships" name="Accumulated Other Comprehensi_3" sheetId="51" state="visible" r:id="rId51"/>
    <sheet xmlns:r="http://schemas.openxmlformats.org/officeDocument/2006/relationships" name="Schedule of Anti-dilutive Secur" sheetId="52" state="visible" r:id="rId52"/>
    <sheet xmlns:r="http://schemas.openxmlformats.org/officeDocument/2006/relationships" name="Schedule of Other Finance Incom" sheetId="53" state="visible" r:id="rId53"/>
    <sheet xmlns:r="http://schemas.openxmlformats.org/officeDocument/2006/relationships" name="Income Taxes (Details Narrative" sheetId="54" state="visible" r:id="rId54"/>
    <sheet xmlns:r="http://schemas.openxmlformats.org/officeDocument/2006/relationships" name="Related Parties (Details Narrat" sheetId="55" state="visible" r:id="rId55"/>
    <sheet xmlns:r="http://schemas.openxmlformats.org/officeDocument/2006/relationships" name="Schedule of Lease Income (Detai" sheetId="56" state="visible" r:id="rId56"/>
    <sheet xmlns:r="http://schemas.openxmlformats.org/officeDocument/2006/relationships" name="Schedule of Defined Benefit Pla" sheetId="57" state="visible" r:id="rId57"/>
    <sheet xmlns:r="http://schemas.openxmlformats.org/officeDocument/2006/relationships" name="Schedule of Pension Plans and t" sheetId="58" state="visible" r:id="rId58"/>
    <sheet xmlns:r="http://schemas.openxmlformats.org/officeDocument/2006/relationships" name="Pension Plan (Details Narrative" sheetId="59" state="visible" r:id="rId59"/>
    <sheet xmlns:r="http://schemas.openxmlformats.org/officeDocument/2006/relationships" name="Schedule of Segment Reporting I" sheetId="60" state="visible" r:id="rId60"/>
    <sheet xmlns:r="http://schemas.openxmlformats.org/officeDocument/2006/relationships" name="Schedule of Geographic Informat" sheetId="61" state="visible" r:id="rId61"/>
    <sheet xmlns:r="http://schemas.openxmlformats.org/officeDocument/2006/relationships" name="Customer Concentration (Details"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_(&quot;€ &quot;#,##0.0_);_(&quot;€ &quot;(#,##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689</t>
        </is>
      </c>
    </row>
    <row r="13">
      <c r="A13" s="4" t="inlineStr">
        <is>
          <t>Entity Registrant Name</t>
        </is>
      </c>
      <c r="B13" s="4" t="inlineStr">
        <is>
          <t>INSPIRED
ENTERTAINMENT, INC.</t>
        </is>
      </c>
    </row>
    <row r="14">
      <c r="A14" s="4" t="inlineStr">
        <is>
          <t>Entity Central Index Key</t>
        </is>
      </c>
      <c r="B14" s="4" t="inlineStr">
        <is>
          <t>0001615063</t>
        </is>
      </c>
    </row>
    <row r="15">
      <c r="A15" s="4" t="inlineStr">
        <is>
          <t>Entity Tax Identification Number</t>
        </is>
      </c>
      <c r="B15" s="4" t="inlineStr">
        <is>
          <t>47-1025534</t>
        </is>
      </c>
    </row>
    <row r="16">
      <c r="A16" s="4" t="inlineStr">
        <is>
          <t>Entity Incorporation, State or Country Code</t>
        </is>
      </c>
      <c r="B16" s="4" t="inlineStr">
        <is>
          <t>DE</t>
        </is>
      </c>
    </row>
    <row r="17">
      <c r="A17" s="4" t="inlineStr">
        <is>
          <t>Entity Address, Address Line One</t>
        </is>
      </c>
      <c r="B17" s="4" t="inlineStr">
        <is>
          <t>250
    West 57th Street</t>
        </is>
      </c>
    </row>
    <row r="18">
      <c r="A18" s="4" t="inlineStr">
        <is>
          <t>Entity Address, Address Line Two</t>
        </is>
      </c>
      <c r="B18" s="4" t="inlineStr">
        <is>
          <t>Suite 415</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7</t>
        </is>
      </c>
    </row>
    <row r="22">
      <c r="A22" s="4" t="inlineStr">
        <is>
          <t>City Area Code</t>
        </is>
      </c>
      <c r="B22" s="4" t="inlineStr">
        <is>
          <t>(646)</t>
        </is>
      </c>
    </row>
    <row r="23">
      <c r="A23" s="4" t="inlineStr">
        <is>
          <t>Local Phone Number</t>
        </is>
      </c>
      <c r="B23" s="4" t="inlineStr">
        <is>
          <t>565-3861</t>
        </is>
      </c>
    </row>
    <row r="24">
      <c r="A24" s="4" t="inlineStr">
        <is>
          <t>Title of 12(b) Security</t>
        </is>
      </c>
      <c r="B24" s="4" t="inlineStr">
        <is>
          <t>Common
    stock, par value $0.0001 per share</t>
        </is>
      </c>
    </row>
    <row r="25">
      <c r="A25" s="4" t="inlineStr">
        <is>
          <t>Trading Symbol</t>
        </is>
      </c>
      <c r="B25" s="4" t="inlineStr">
        <is>
          <t>INS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6891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 and Other Disclosures</t>
        </is>
      </c>
      <c r="B1" s="2" t="inlineStr">
        <is>
          <t>3 Months Ended</t>
        </is>
      </c>
    </row>
    <row r="2">
      <c r="B2" s="2" t="inlineStr">
        <is>
          <t>Mar. 31, 2022</t>
        </is>
      </c>
    </row>
    <row r="3">
      <c r="A3" s="3" t="inlineStr">
        <is>
          <t>Contract Liabilities And Other Disclosures</t>
        </is>
      </c>
    </row>
    <row r="4">
      <c r="A4" s="4" t="inlineStr">
        <is>
          <t>Contract Liabilities and Other Disclosures</t>
        </is>
      </c>
      <c r="B4" s="4" t="inlineStr">
        <is>
          <t xml:space="preserve">4. Contract Liabilities and Other Disclosures The
following table summarizes contract related balances: Schedule
of Contract Related Balances
Accounts Unbilled Deferred Customer
(in millions)
At March 31, 2022 $ 38.6 $ 17.4 $ (13.6 ) $ (4.0 )
At December 31, 2021 $ 36.2 $ 17.4 $ (14.5 ) $ (3.9 )
At December 31, 2020 $ 30.4 $ 8.2 $ (22.9 ) $ (1.6 ) Revenue
recognized that was included in the deferred income balance at the beginning of the period amounted to $ 2.8 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5. Derivatives and Hedging Activities In
connection with the Company’s prior debt facilities, on January 15, 2020, the Company entered into two interest rate swaps with
UBS AG that were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 95 125.0 0.9255 60 66.7 0.102 In
connection with the issuance of Senior Secured Notes and the entry into an RCF Agreement, on May 19, 2021, the Company terminated its
two interest rate swaps. The termination fees were settled on May 20, 2021, for £ 1.3 1.9 0.1 0.2 Hedges
of Multiple Risks The
Company’s objectives in using interest rate derivatives were to add stability to interest and to manage its exposure to interest
rate movements. To accomplish this objective, the Company primarily used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 0.8 The
Company did not have any derivatives as of March 31, 2022 or as of December 31, 2021. Losses reclassified from accumulated other comprehensive
income into interest expense in the consolidated statements of operations and income for the three months ended March 31, 2022 amounted
to $ 0.2 The
table below presents the effect of fair value and cash flow hedge accounting on accumulated other comprehensive income for the three
months ended March 31, 2021. Schedule
of Accumulated Other Comprehensive Income
Amount of Location of Gain
(in millions) (in millions)
Interest Rate Products $ 0.6 Interest Expense $ (0.5 )
Total $ 0.6 $ (0.5 ) The
table below presents the effect of the Company’s derivative financial instruments on the consolidated statements of operations
for the three months ended March 31, 2021. Schedule
of Consolidated Income Statements
Interest
(in millions)
Total amounts of income and expense line items presented in the statement of operations and comprehensive loss in which the effects of fair value or cash flow hedges are recorded $ 8.6
Gain/(loss) on cash flow hedging relationships in Subtopic 815-20 $ (0.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6.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March 31, December 31,
Level 2022 2021
(in millions)
Long term receivable (included in other assets) 2 $ 4.3 $ 3.5 The
fair value of our long-term senior debt as of March 31, 2022, was $ 311.9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March 31, 2022 and December 31, 2021, there were no transfers in or out of Level 3 from other levels 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7. Stock-Based Compensation A
summary of the Company’s RSU activity during the three months ended March 31, 2022 is as follows: Schedule
of Restricted Stock Unit Activity
Number of
Unvested Outstanding at January 1, 2022 2,039,254
Granted 500,170
Forfeited (1,572 )
Vested (23,225 )
Unvested Outstanding at March 31, 2022 2,514,627 The
Company issued a total of 447,060 442,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2</t>
        </is>
      </c>
    </row>
    <row r="3">
      <c r="A3" s="3" t="inlineStr">
        <is>
          <t>Equity [Abstract]</t>
        </is>
      </c>
    </row>
    <row r="4">
      <c r="A4" s="4" t="inlineStr">
        <is>
          <t>Accumulated Other Comprehensive Loss (Income)</t>
        </is>
      </c>
      <c r="B4" s="4" t="inlineStr">
        <is>
          <t xml:space="preserve">8. Accumulated Other Comprehensive Loss (Income) The
accumulated balances for each classification of comprehensive loss (income) are presented below: Schedule
of Accumulated Other Comprehensive (Loss) Income
Foreign Change in Unrecognized Accumulated
(in millions)
Balance at January 1, 2022 (71.5 ) 1.0 26.7 (43.8 )
Change during the period (2.4 ) (0.2 ) (0.7 ) (3.3 )
Balance at March 31, 2022 $ (73.9 ) $ 0.8 $ 26.0 $ (47.1 )
Foreign Change in Unrecognized Accumulated
(in millions)
Balance at January 1, 2021 (71.1 ) 2.8 37.2 (31.1 )
Change during the period 1.1 (1.1 ) (4.6 ) (4.6 )
Balance at March 31, 2021 $ (70.0 ) $ 1.7 $ 32.6 $ (35.7 ) Included
within accumulated other comprehensive income is an amount of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2</t>
        </is>
      </c>
    </row>
    <row r="3">
      <c r="A3" s="3" t="inlineStr">
        <is>
          <t>Earnings Per Share [Abstract]</t>
        </is>
      </c>
    </row>
    <row r="4">
      <c r="A4" s="4" t="inlineStr">
        <is>
          <t>Net Earnings per Share</t>
        </is>
      </c>
      <c r="B4" s="4" t="inlineStr">
        <is>
          <t xml:space="preserve">9. Net Earnings per Share Basic
income/loss per share (“EPS”) is computed by dividing net income/loss attribut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unless the inclusion would be anti-dilutive. The
computation of diluted EPS excludes the common stock equivalents of the following potentially dilutive securities because their inclusion
would be anti-dilutive: Schedule
of Anti-dilutive Securities Excluded from Computation of Earnings per Share
2022 2021
Three Months Ended
2022 2021
RSUs 695,372 3,564,814
Unvested Restricted Stock — 624,116
Stock Warrants — 9,539,565
Anti-dilutive
securities 695,372 13,728,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3 Months Ended</t>
        </is>
      </c>
    </row>
    <row r="2">
      <c r="B2" s="2" t="inlineStr">
        <is>
          <t>Mar. 31, 2022</t>
        </is>
      </c>
    </row>
    <row r="3">
      <c r="A3" s="3" t="inlineStr">
        <is>
          <t>Other Income and Expenses [Abstract]</t>
        </is>
      </c>
    </row>
    <row r="4">
      <c r="A4" s="4" t="inlineStr">
        <is>
          <t>Other Finance Income (Expense)</t>
        </is>
      </c>
      <c r="B4" s="4" t="inlineStr">
        <is>
          <t xml:space="preserve">10. Other Finance Income (Expense) Other
finance income (expense) consisted of the following: Schedule
of Other Finance Income (Costs)
2022 2021
Three Months Ended
2022 2021
(in millions)
Pension interest cost $ (0.6 ) $ (0.4 )
Expected return on pension plan assets 0.9 0.7
Foreign currency translation on senior bank debt — 6.1
Other finance income
(Costs) $ 0.3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The
effective income tax rate for the three months ended March 31, 2022 and 2021 was 5.5 4.0 0.1 0.7 The
income tax expense for the three months ended March 31, 2022 and 2021 differs from the amount that would be expected after applying the
statutory U.S. federal income tax rate primarily due to changes in tax attributes in jurisdictions where realization of benefits is not
expected to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12. Related Parties Macquarie
Corporate Holdings Pty Limited (UK Branch) (“Macquarie UK”), (an arranger and lending party under our RCF Agreement) is an
affiliate of MIHI LLC, which beneficially owned approximately 11.25 0.0 0.6 5 On
December 31, 2021, the Company entered into a consultancy agreement with Richard Weil, the brother of A. Lorne Weil, our Executive Chairman,
under which he received a success fee in the amount of $ 0.1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13. Leases The
Company is party to leases with third parties with respect to various gaming machines. Gaming machine leases typically include a lease
(of the machine) and a non-lease (provision of software services) component. The
components of lease income were as follows: Schedule of Lease Income
2022 2021
Three Months Ended
2022 2021
(in millions)
Operating lease income $ 1.6 $ —
Total $ 1.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t>
        </is>
      </c>
      <c r="B3" s="6" t="n">
        <v>40.8</v>
      </c>
      <c r="C3" s="6" t="n">
        <v>47.8</v>
      </c>
    </row>
    <row r="4">
      <c r="A4" s="4" t="inlineStr">
        <is>
          <t>Accounts receivable, net</t>
        </is>
      </c>
      <c r="B4" s="5" t="n">
        <v>33</v>
      </c>
      <c r="C4" s="7" t="n">
        <v>31.7</v>
      </c>
    </row>
    <row r="5">
      <c r="A5" s="4" t="inlineStr">
        <is>
          <t>Inventory, net</t>
        </is>
      </c>
      <c r="B5" s="7" t="n">
        <v>28.9</v>
      </c>
      <c r="C5" s="7" t="n">
        <v>16.9</v>
      </c>
    </row>
    <row r="6">
      <c r="A6" s="4" t="inlineStr">
        <is>
          <t>Prepaid expenses and other current assets</t>
        </is>
      </c>
      <c r="B6" s="7" t="n">
        <v>28.6</v>
      </c>
      <c r="C6" s="7" t="n">
        <v>29.7</v>
      </c>
    </row>
    <row r="7">
      <c r="A7" s="4" t="inlineStr">
        <is>
          <t>Corporate tax and other current taxes receivable</t>
        </is>
      </c>
      <c r="B7" s="7" t="n">
        <v>0.6</v>
      </c>
      <c r="C7" s="7" t="n">
        <v>0.3</v>
      </c>
    </row>
    <row r="8">
      <c r="A8" s="4" t="inlineStr">
        <is>
          <t>Total current assets</t>
        </is>
      </c>
      <c r="B8" s="7" t="n">
        <v>131.9</v>
      </c>
      <c r="C8" s="7" t="n">
        <v>126.4</v>
      </c>
    </row>
    <row r="9">
      <c r="A9" s="4" t="inlineStr">
        <is>
          <t>Property and equipment, net</t>
        </is>
      </c>
      <c r="B9" s="7" t="n">
        <v>48.5</v>
      </c>
      <c r="C9" s="7" t="n">
        <v>50.9</v>
      </c>
    </row>
    <row r="10">
      <c r="A10" s="4" t="inlineStr">
        <is>
          <t>Software development costs, net</t>
        </is>
      </c>
      <c r="B10" s="7" t="n">
        <v>36.1</v>
      </c>
      <c r="C10" s="7" t="n">
        <v>35.6</v>
      </c>
    </row>
    <row r="11">
      <c r="A11" s="4" t="inlineStr">
        <is>
          <t>Other acquired intangible assets subject to amortization, net</t>
        </is>
      </c>
      <c r="B11" s="7" t="n">
        <v>17.2</v>
      </c>
      <c r="C11" s="7" t="n">
        <v>18.9</v>
      </c>
    </row>
    <row r="12">
      <c r="A12" s="4" t="inlineStr">
        <is>
          <t>Goodwill</t>
        </is>
      </c>
      <c r="B12" s="7" t="n">
        <v>80.7</v>
      </c>
      <c r="C12" s="7" t="n">
        <v>82.7</v>
      </c>
    </row>
    <row r="13">
      <c r="A13" s="4" t="inlineStr">
        <is>
          <t>Operating lease right of use asset</t>
        </is>
      </c>
      <c r="B13" s="7" t="n">
        <v>9.300000000000001</v>
      </c>
      <c r="C13" s="7" t="n">
        <v>10.1</v>
      </c>
    </row>
    <row r="14">
      <c r="A14" s="4" t="inlineStr">
        <is>
          <t>Other assets</t>
        </is>
      </c>
      <c r="B14" s="7" t="n">
        <v>8.5</v>
      </c>
      <c r="C14" s="7" t="n">
        <v>7.1</v>
      </c>
    </row>
    <row r="15">
      <c r="A15" s="4" t="inlineStr">
        <is>
          <t>Total assets</t>
        </is>
      </c>
      <c r="B15" s="7" t="n">
        <v>332.2</v>
      </c>
      <c r="C15" s="7" t="n">
        <v>331.7</v>
      </c>
    </row>
    <row r="16">
      <c r="A16" s="3" t="inlineStr">
        <is>
          <t>Current liabilities</t>
        </is>
      </c>
    </row>
    <row r="17">
      <c r="A17" s="4" t="inlineStr">
        <is>
          <t>Accounts payable</t>
        </is>
      </c>
      <c r="B17" s="7" t="n">
        <v>24.3</v>
      </c>
      <c r="C17" s="7" t="n">
        <v>20.8</v>
      </c>
    </row>
    <row r="18">
      <c r="A18" s="4" t="inlineStr">
        <is>
          <t>Accrued expenses</t>
        </is>
      </c>
      <c r="B18" s="7" t="n">
        <v>38.1</v>
      </c>
      <c r="C18" s="7" t="n">
        <v>32.6</v>
      </c>
    </row>
    <row r="19">
      <c r="A19" s="4" t="inlineStr">
        <is>
          <t>Corporate tax and other current taxes payable</t>
        </is>
      </c>
      <c r="B19" s="7" t="n">
        <v>5.3</v>
      </c>
      <c r="C19" s="7" t="n">
        <v>12.3</v>
      </c>
    </row>
    <row r="20">
      <c r="A20" s="4" t="inlineStr">
        <is>
          <t>Deferred revenue, current</t>
        </is>
      </c>
      <c r="B20" s="7" t="n">
        <v>7.2</v>
      </c>
      <c r="C20" s="7" t="n">
        <v>7.7</v>
      </c>
    </row>
    <row r="21">
      <c r="A21" s="4" t="inlineStr">
        <is>
          <t>Operating lease liabilities</t>
        </is>
      </c>
      <c r="B21" s="5" t="n">
        <v>3</v>
      </c>
      <c r="C21" s="7" t="n">
        <v>3.3</v>
      </c>
    </row>
    <row r="22">
      <c r="A22" s="4" t="inlineStr">
        <is>
          <t>Other current liabilities</t>
        </is>
      </c>
      <c r="B22" s="5" t="n">
        <v>4</v>
      </c>
      <c r="C22" s="7" t="n">
        <v>3.9</v>
      </c>
    </row>
    <row r="23">
      <c r="A23" s="4" t="inlineStr">
        <is>
          <t>Current portion of finance lease liabilities</t>
        </is>
      </c>
      <c r="B23" s="7" t="n">
        <v>0.8</v>
      </c>
      <c r="C23" s="7" t="n">
        <v>0.9</v>
      </c>
    </row>
    <row r="24">
      <c r="A24" s="4" t="inlineStr">
        <is>
          <t>Total current liabilities</t>
        </is>
      </c>
      <c r="B24" s="7" t="n">
        <v>82.7</v>
      </c>
      <c r="C24" s="7" t="n">
        <v>81.5</v>
      </c>
    </row>
    <row r="25">
      <c r="A25" s="4" t="inlineStr">
        <is>
          <t>Long-term debt</t>
        </is>
      </c>
      <c r="B25" s="7" t="n">
        <v>302.2</v>
      </c>
      <c r="C25" s="5" t="n">
        <v>309</v>
      </c>
    </row>
    <row r="26">
      <c r="A26" s="4" t="inlineStr">
        <is>
          <t>Finance lease liabilities, net of current portion</t>
        </is>
      </c>
      <c r="B26" s="7" t="n">
        <v>1.9</v>
      </c>
      <c r="C26" s="7" t="n">
        <v>1.9</v>
      </c>
    </row>
    <row r="27">
      <c r="A27" s="4" t="inlineStr">
        <is>
          <t>Deferred revenue, net of current portion</t>
        </is>
      </c>
      <c r="B27" s="7" t="n">
        <v>6.4</v>
      </c>
      <c r="C27" s="7" t="n">
        <v>6.8</v>
      </c>
    </row>
    <row r="28">
      <c r="A28" s="4" t="inlineStr">
        <is>
          <t>Operating lease liabilities</t>
        </is>
      </c>
      <c r="B28" s="7" t="n">
        <v>6.9</v>
      </c>
      <c r="C28" s="7" t="n">
        <v>7.4</v>
      </c>
    </row>
    <row r="29">
      <c r="A29" s="4" t="inlineStr">
        <is>
          <t>Other long-term liabilities</t>
        </is>
      </c>
      <c r="B29" s="7" t="n">
        <v>2.6</v>
      </c>
      <c r="C29" s="7" t="n">
        <v>3.1</v>
      </c>
    </row>
    <row r="30">
      <c r="A30" s="4" t="inlineStr">
        <is>
          <t>Total liabilities</t>
        </is>
      </c>
      <c r="B30" s="7" t="n">
        <v>402.7</v>
      </c>
      <c r="C30" s="7" t="n">
        <v>409.7</v>
      </c>
    </row>
    <row r="31">
      <c r="A31" s="3" t="inlineStr">
        <is>
          <t>Stockholders’ deficit</t>
        </is>
      </c>
    </row>
    <row r="32">
      <c r="A32" s="4" t="inlineStr">
        <is>
          <t>Preferred stock; $0.0001 par value; 1,000,000 shares authorized</t>
        </is>
      </c>
      <c r="B32" s="4" t="inlineStr">
        <is>
          <t xml:space="preserve"> </t>
        </is>
      </c>
      <c r="C32" s="4" t="inlineStr">
        <is>
          <t xml:space="preserve"> </t>
        </is>
      </c>
    </row>
    <row r="33">
      <c r="A33" s="4" t="inlineStr">
        <is>
          <t>Common stock; $0.0001 par value; 49,000,000 shares authorized; 26,880,622 shares and 26,433,562 shares issued and outstanding at March 31, 2022 and December 31, 2021, respectively</t>
        </is>
      </c>
      <c r="B33" s="4" t="inlineStr">
        <is>
          <t xml:space="preserve"> </t>
        </is>
      </c>
      <c r="C33" s="4" t="inlineStr">
        <is>
          <t xml:space="preserve"> </t>
        </is>
      </c>
    </row>
    <row r="34">
      <c r="A34" s="4" t="inlineStr">
        <is>
          <t>Additional paid in capital</t>
        </is>
      </c>
      <c r="B34" s="5" t="n">
        <v>375</v>
      </c>
      <c r="C34" s="7" t="n">
        <v>372.3</v>
      </c>
    </row>
    <row r="35">
      <c r="A35" s="4" t="inlineStr">
        <is>
          <t>Accumulated other comprehensive income</t>
        </is>
      </c>
      <c r="B35" s="7" t="n">
        <v>47.1</v>
      </c>
      <c r="C35" s="7" t="n">
        <v>43.8</v>
      </c>
    </row>
    <row r="36">
      <c r="A36" s="4" t="inlineStr">
        <is>
          <t>Accumulated deficit</t>
        </is>
      </c>
      <c r="B36" s="7" t="n">
        <v>-492.6</v>
      </c>
      <c r="C36" s="7" t="n">
        <v>-494.1</v>
      </c>
    </row>
    <row r="37">
      <c r="A37" s="4" t="inlineStr">
        <is>
          <t>Total stockholders’ deficit</t>
        </is>
      </c>
      <c r="B37" s="7" t="n">
        <v>-70.5</v>
      </c>
      <c r="C37" s="5" t="n">
        <v>-78</v>
      </c>
    </row>
    <row r="38">
      <c r="A38" s="4" t="inlineStr">
        <is>
          <t>Total liabilities and stockholders’ deficit</t>
        </is>
      </c>
      <c r="B38" s="6" t="n">
        <v>332.2</v>
      </c>
      <c r="C38" s="6" t="n">
        <v>3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4.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3 Months Ended</t>
        </is>
      </c>
    </row>
    <row r="2">
      <c r="B2" s="2" t="inlineStr">
        <is>
          <t>Mar. 31, 2022</t>
        </is>
      </c>
    </row>
    <row r="3">
      <c r="A3" s="3" t="inlineStr">
        <is>
          <t>Retirement Benefits [Abstract]</t>
        </is>
      </c>
    </row>
    <row r="4">
      <c r="A4" s="4" t="inlineStr">
        <is>
          <t>Pension Plan</t>
        </is>
      </c>
      <c r="B4" s="4" t="inlineStr">
        <is>
          <t xml:space="preserve">15.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On March 15, 2019, it was agreed that no further deficit reduction contributions
would be made to the scheme, except in the event that the scheme funding level does not progress as expected, in which case contingent
contributions would be made subject to an agreed maximum amount. In
January 2022, the funding level of the scheme was tested against the expected position at December 31, 2021 and it was determined that
further contingent contributions of $ 1.1 0.3 The
funding level of the scheme will next be tested against the expected position at December 31, 2022 to determine whether further contingent
contributions are payable during the year ending December 31, 2023. The
total amount of employer contributions paid during the three months ended March 31, 2022 amounted to $ 0.1 The
following table presents the components of our net periodic pension benefit cost: Schedule of Defined Benefit Plans
2022 2021
Three Months Ended
2022 2021
(in millions)
Components of net periodic pension benefit cost:
Interest cost $ 0.6 $ 0.4
Expected return on plan assets (0.9 ) (0.7 )
Net periodic (benefit) cost $ (0.3 ) $ (0.3 ) 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March 31, 2022 December 31,
(in millions)
Change in benefit obligation:
Benefit obligation at beginning of period $ 114.7 $ 127.8
Interest cost 0.6 1.6
Actuarial gain (10.3 ) (9.8 )
Benefits paid (0.5 ) (3.5 )
Foreign currency translation adjustments (2.7 ) (1.4 )
Benefit obligation at end of period $ 101.8 $ 114.7
Change in plan assets:
Fair value of plan assets at beginning of period $ 117.7 $ 118.7
Actual (loss) gain on plan assets (8.9 ) 2.5
Employer contributions 0.1 1.5
Benefits paid (0.5 ) (3.5 )
Foreign currency translation adjustments (2.7 ) (1.5 )
Fair value of assets at end of period $ 105.7 $ 117.7
Amount recognized in the consolidated balance sheets:
Overfunded status (non-current) $ 3.9 $ 3.0
Net amount recognized $ 3.9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2</t>
        </is>
      </c>
    </row>
    <row r="3">
      <c r="A3" s="3" t="inlineStr">
        <is>
          <t>Segment Reporting [Abstract]</t>
        </is>
      </c>
    </row>
    <row r="4">
      <c r="A4" s="4" t="inlineStr">
        <is>
          <t>Segment Reporting and Geographic Information</t>
        </is>
      </c>
      <c r="B4" s="4" t="inlineStr">
        <is>
          <t xml:space="preserve">16. Segment Reporting and Geographic Information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March 31, 2022 and March 31, 2021,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Segment
Information Schedule
of Segment Reporting Information By Segment Three
Months Ended March 31, 2022
Gaming Virtual Sports Interactive Leisure Corporate Functions Total
(in millions)
Revenue:
Service $ 21.1 $ 11.6 $ 5.3 $ 19.0 $ — $ 57.0
Product sales 3.0 — — 0.6 — 3.6
Total revenue 24.1 11.6 5.3 19.6 — 60.6
Cost of sales, excluding depreciation and amortization:
Cost of service (4.7 ) (0.6 ) (1.0 ) (5.5 ) — (11.8 )
Cost of product sales (1.8 ) — — (0.3 ) — (2.1 )
Selling, general and administrative expenses (6.8 ) (1.6 ) (1.4 ) (11.3 ) (5.7 ) (26.8 )
Stock-based compensation expense (0.3 ) (0.1 ) (0.1 ) (0.2 ) (2.1 ) (2.8 )
Acquisition and integration related transaction expenses (0.1 ) — — — — (0.1 )
Depreciation and amortization (4.6 ) (0.6 ) (0.7 ) (3.7 ) (0.5 ) (10.1 )
Segment operating income (loss) 5.8 8.7 2.1 (1.4 ) (8.3 ) 6.9
Net operating income $ 6.9
Total capital expenditures for the three months ended March 31, 2022 $ 3.4 $ 0.9 $ 1.2 $ 4.0 $ 1.2 $ 10.7 Three
Months Ended March 31, 2021
Gaming Virtual Sports Interactive Leisure Corporate Functions Total
(in millions)
Revenue:
Service $ 5.6 $ 6.3 $ 5.2 $ — $ — $ 17.1
Product sales 5.2 — — 0.5 — 5.7
Total revenue 10.8 6.3 5.2 0.5 — 22.8
Cost of sales, excluding depreciation and amortization:
Cost of service (0.6 ) (0.3 ) (0.8 ) (0.4 ) — (2.1 )
Cost of product sales (2.9 ) — — (0.3 ) — (3.2 )
Selling, general and administrative expenses (4.1 ) (1.1 ) (1.0 ) (3.2 ) (4.4 ) (13.8 )
Stock-based compensation expense (0.2 ) (0.1 ) (0.1 ) (0.1 ) (0.9 ) (1.4 )
Acquisition and integration related transaction expenses — — — — (1.4 ) (1.4 )
Depreciation and amortization (6.6 ) (1.1 ) (0.7 ) (4.2 ) (0.5 ) (13.1 )
Segment operating income (loss) (3.6 ) 3.7 2.6 (7.7 ) (7.2 ) (12.2 )
Net operating loss $ (12.2 )
Total capital expenditures for the three months ended March 31, 2021 $ 1.2 $ 0.8 $ 0.9 $ 3.1 $ 0.2 $ 6.2 Geographic
Information Geographic
information for revenue is set forth below: Schedule of Geographic Information
2022 2021
Three Months Ended
2022 2021
(in millions)
Total revenue
UK $ 45.6 $ 10.9
Greece 5.7 2.3
Rest of world 9.3 9.6
Total $ 60.6 $ 22.8
Total
revenue $ 60.6 $ 22.8 Geographic
information of our non-current assets excluding goodwill is set forth below:
March 31, 2022 December 31,
(in millions)
UK $ 89.0 $ 90.0
Greece 10.9 11.6
Rest of world 19.7 21.0
Total $ 119.6 $ 122.6
Total
non- current assets excluding goodwill $ 119.6 $ 122.6 Software
development costs are included as attributable to the market in which they are uti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2</t>
        </is>
      </c>
    </row>
    <row r="3">
      <c r="A3" s="3" t="inlineStr">
        <is>
          <t>Risks and Uncertainties [Abstract]</t>
        </is>
      </c>
    </row>
    <row r="4">
      <c r="A4" s="4" t="inlineStr">
        <is>
          <t>Customer Concentration</t>
        </is>
      </c>
      <c r="B4" s="4" t="inlineStr">
        <is>
          <t xml:space="preserve">17.
Customer Concentration During
the three months ended March 31, 2022, there was one customer that represented at least 10% of the Company’s revenues, accounting
for 12 16 14 At
March 31, 2022 and December 31, 2021, there were no customers that represented at least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The Board has authorized that the Company may use up to $ 25.0 The
following discussion and analysis of our financial condition and results of operations should be read in conjunction with the financial
statements and related notes thereto included elsewhere in this report. This discussion contains forward-looking statements that involve
risks and uncertainties. Our actual future results could differ materially from the historical results discussed below. Factors that
could cause or contribute to such differences include, but are not limited to, those identified below and those discussed in the section
titled “Risk Factors” included elsewhere in this report. Forward-Looking
Statements We
make forward-looking statements in this Management’s Discussion and Analysis of Financial Condition and Results of Operations.
For definitions of the term Forward-Looking Statements, see the definitions provided in the Cautionary Note Regarding Forward-Looking
Statements at the start of this Quarterly Report on Form 10-Q for the period ended March 31, 2022. Seasonality Our results of operations
can fluctuate due to seasonal trends and other factors. Sales of our gaming machines can vary quarter on quarter due to both supply
and demand factors. Player activity for our Holiday parks is generally higher in the second and third quarters of the year, particularly
during the summer months and slower during the first and fourth quarters of the year. Historical seasonality has been impacted by COVID-19
business disruptions and could continue to be impacted in future periods. COVID-19
Update For
the three months ended March 31, 2021, all land based operations were subject to full lockdown restrictions, therefore year on year comparisons
may not be meaningful due to the COVID-19 impacts. There
have been no COVID-19 restrictions in the United Kingdom since July 2021, however, there remains an element of social distancing in venues
in Greece and in Italy.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Revenue We
generate revenue in four principal ways: i) on a participation basis, ii) on a fixed rental fee basis, iii) through product sales and
iv) through software license fees. Participation revenue generally includes a right to receive a share of our customers’ gaming
revenue, typically as a share of net win but sometimes as a share of the handle or “coin in” which represents the total amount
wagered. Geographic
Range Geographically,
a majority of our revenue is derived from, and majority of our non-current assets are attributable to our UK operations. The remainder
of our revenue is derived from, and non-current assets attributable to, Greece and the rest of the world (including North America). For
the three months ended March 31, 2022, we derived approximately 75% of our revenue from the UK, 10% from Greece and the remaining 15%
across the rest of the world. During the three months ended March 31, 2021, we derived approximately 48%, 10% and 42% of our revenue
from those regions, respectively. As
of March 31, 2022, our non-current assets (excluding goodwill) were attributable as follows: 74% to the UK, 9% to Greece and 17% across
the rest of the world. Foreign
Exchange Our
results are affected by changes in foreign currency exchange rates as a result of the translation of foreign functional currencies into
our reporting currency and the re-measurement of foreign currency transactions and balances. The impact of foreign currency exchange
rate fluctuations represents the difference between current rates and prior-period rates applied to current activity. The geographic
region in which the largest portion of our business is operated is the UK and the British pound (“GBP”) is considered to
be our functional currency. Our reporting currency is the U.S. dollar (“USD”). Our results are translated from our functional
currency of GBP into the reporting currency of USD using average rates for profit and loss transactions and applicable spot rates for
period-end balances. The effect of translating our functional currency into our reporting currency, as well as translating the results
of foreign subsidiaries that have a different functional currency into our functional currency, is reported separately in Accumulated
Other Comprehensive Income. During
the three months ended March 31, 2022, we derived approximately 25% of our revenue from sales to customers outside the UK, compared to
52% during the three months ended March 31, 2021. In
the section “Results of Operations” below, currency impacts shown have been calculated as the current-period average GBP:USD
rate less the equivalent average rate in the prior period, multiplied by the current period amount in our functional currency (GBP).
The remaining difference, referred to as functional currency at constant rate, is calculated as the difference in our functional currency,
multiplied by the prior-period average GBP:USD rate. This is not a U.S. GAAP measure, but is one which management believes gives a clearer
indication of results. In the tables below, variances in particular line items from period to period exclude currency translation movements,
and currency translation impacts are shown independently. Non-GAAP
Financial Measures We
use certain financial measures that are not compliant with U.S. GAAP (“Non-GAAP financial measures”), including EBITDA and
Adjusted EBITDA, to analyze our operating performance. In this discussion and analysis, we present certain non-GAAP financial measures,
define and explain these measures and provide reconciliations to the most comparable U.S. GAAP measures. See “Non-GAAP Financial
Measures” below. Results
of Operations Our
results are affected by changes in foreign currency exchange rates, primarily between our functional currency (GBP) and our reporting
currency (USD). During the three-month periods ended March 31, 2022 and March 31, 2021, the average GBP:USD rates were 1.34 and 1.38,
respectively. The
following discussion and analysis of our results of operations has been organized in the following manner:
● a
discussion and analysis of the Company’s results of operations for the three-month period ended March 31, 2022, compared to
the same period in 2021;
● a
discussion and analysis of the results of operations for each of the Company’s segments (Gaming, Virtual Sports, Interactive
and Leisure) for the three-month period ended March 31, 2022, compared to the same period in 2021, including KPI analysis. In
the discussion and analysis below, certain data may vary from the amounts presented in our consolidated financial statements due to rounding.
Year-on-year comparisons may not be meaningful due to COVID-19 impacts in prior period, as noted above. For
all reported variances, refer to the overall company and segment tables shown below. All variances discussed in the overall company and
segment results are on a functional currency (at constant rate) basis, which excludes the impact of any changes in foreign currency exchange
rates. Overall
Company Results Three
Months ended March 31, 2022, compared to Three Months ended March 31, 2021
For the Three-Month Variance
Period ended 2022 vs 2021
(In millions) March 31, March 31, Variance Variance Total Total
Revenue:
Service $ 57.0 $ 17.1 $ (1.6 ) $ 41.5 241.9 % 233.0 %
Product 3.6 5.7 (0.1 ) (2.0 ) (35.0 )% (37.2 )%
Total revenue 60.6 22.8 (1.7 ) 39.5 173.0 % 165.5 %
Cost of Sales, excluding depreciation and amortization:
Cost of Service (11.8 ) (2.1 ) 0.3 (10.0 ) 479.8 % 463.3 %
Cost of Product (2.1 ) (3.2 ) 0.1 1.1 (32.8 )% (35.0 )%
Selling, general and administrative expenses (26.8 ) (13.8 ) 0.7 (13.7 ) 99.1 % 93.8 %
Stock-based compensation (2.8 ) (1.4 ) 0.0 (1.4 ) 99.7 % 96.3 %
Acquisition and integration related transaction expenses (0.1 ) (1.4 ) 0.0 1.2 (87.2 )% (89.5 )%
Depreciation and amortization (10.1 ) (13.1 ) 0.3 2.7 (20.3 )% (22.6 )%
Net operating Income (Loss) 6.9 (12.2 ) (0.2 ) 19.2 (158.6 )% (156.4 )%
Other income (expense)
Interest expense, net (6.5 ) (8.6 ) 0.1 2.0 (22.6 %) (24.4 )%
Change in fair value of warrant liability - (3.0 ) 3.0 - (100.0 %) (100.0 )%
Profit/Loss on disposal of trade &amp; assets 0.9 - (0.0 ) 0.9 N/A N/A
Other finance income (expense) 0.3 6.4 (0.0 ) (6.1 ) (95.0 )% (95.2 )%
Total other income (expense), net (5.3 ) (5.2 ) 3.1 (3.2 ) 3.7 % 1.1 %
Net Income (loss) from continuing operations before income taxes 1.6 (17.4 ) 2.9 16.1 (109.6 )% (109.0 )%
Income tax expense (0.1 ) 0.7 (0.0 ) (0.8 ) (113.2 )% (112.3 )%
Net Income (Loss) $ 1.5 $ (16.7 ) $ 2.9 $ 15.3 (109.4 )% (108.9 )%
Exchange Rate - $ to £ 1.34 1.38 See
“Segments Results” below for a more detailed explanation of the significant changes in our components of revenue within the
individual segment results of operations. Revenue Consolidated
Reported Revenue by Segment “VAT-related
revenue” are payments from UK customers related to our contractual revenue share of their value-added tax rebate For the three months ended March 31, 2022, revenue
on a functional currency (at constant rate) basis increased by $39.5 million, or 166%. Leisure revenue grew by $19.7
million due to COVID-19 related closures in prior year. Gaming revenue increased by $16.1 million, due to COVID-19
related closures and restrictions in 2021, partly offset by $2.2 million of additional VAT-related revenue during 2021. Virtual Sports
and Interactive grew by $5.6 million and $0.2 million, respectively. Cost
of Sales, excluding depreciation and amortization Cost
of Sales, excluding depreciation and amortization, for the three months ended March 31, 2022 increased by $9.0 million, or 170%. Of this
increase, $10.0 million was attributable to cost of Service due to COVID related closures in the prior period, partly offset by $1.1
million reduction of cost of Product. Selling,
general and administrative expenses Selling,
general and administrative (“SG&amp;A”) expenses for the three months ended March 31, 2022 increased by $13.7 million, or
99.1%. The increase was driven primarily by the increase in staff cost of $12.9 million due to the return of furloughed staff and return
of full pay for the current period, this was partly offset by higher labor capitalization of $1.8 million which increased for the same
reasons. Stock-based
compensation During
the three months ended March 31, 2022, the Company recorded an expense of $2.8 million compared to a charge of $1.4 million for the three
months ended March 31, 2021. All expenses related to outstanding awards. Acquisition
and integration related transaction expenses Acquisition
and integration related transaction expenses decreased by $1.2 million, to $0.1 million. All
expenses in the three months ended March 31, 2022 were integration costs in relation to the Sportech Lotteries LLC acquisition. All expenses
in the previous year were integration costs in relation to the NTG acquisition. Depreciation
and amortization Depreciation
and amortization decreased for the three-month period by $2.7 million, $2.0 million due to a decrease in software amortization, as software
was fully amortized and $0.7 million driven by a decrease in asset depreciation. Net
operating income/(loss) During
the three-month period, net operating income was $6.9 million, an increase of $19.2 million. This was attributable primarily
to the increase in revenue driven by the COVID-19 closures and restrictions in 2021, as well as growth in online revenue. Interest
expense, net Interest
expense, net decreased by $2.0 million in the three-month period ended March 31, 2022. This decrease was due primarily to lower interest
on term indebtedness and lower amortization of capitalised debt fees, $0.4 million and $0.6 million respectively. Currency movements
were $0.9m favorable compared to the three months ended March 31, 2021 and interest receivable $0.2 million favorable. Change
in fair value of warrant liability With
the expiry of the warrants on December 23, 2021, the liability and the requirement to fair value ceased to exist. In the three months
ended March 31, 2021, the change in fair value of the warrant liability resulted in a $3.0 million loss. Gain
on disposal of business For
the three-months ended March 31, 2022, gain on disposal of business was $0.9 million due to the sale of part of our Italian Gaming
operations (see Gaming key events for more information). Other
finance income Other
finance income for the three-months ended March 31, 2022, was $0.3 million. This compares to $6.4 million in the three-months ended March
31, 2021, giving a year-on-year movement of $6.1 million relating solely to the retranslation of the principal balance of our senior
debt facilities in place at that time. Income
tax expense Our
effective tax rate for the three months ended March 31, 2022, was (5.5%), compared to (4.0%) for the three months ended March 31, 2021. Net
Income/ (loss) During
the three-month period, we had a net income of $1.5 million, an increase of $15.3 million, primarily due to the increase in net operating
income ($19.2 million) and a decrease in interest expense, net ($2.0 million), partially offset by the decrease in other finance income
of $6.1 million. Segment
Results for the three months ended March 31, 2022, compared to the three months ended March 31, 2021) Gaming We
generate revenue from our Gaming segment through the sales and rentals of our gaming machines. We receive rental fees for machines, typically
in conjunction with long-term contracts, on both a participation and fixed fee basis. Our participation contracts are typically structured
to pay us a percentage of net win (defined as net revenue to our operator customers, after deducting player winnings, free bets or plays
and any relevant regulatory levies) from gaming terminals placed in our customers’ facilities. Typically, we recognize revenue
from these arrangements on a daily basis over the term of the contract. Revenue
growth for our Gaming business is principally driven by changes in (i) the number of operator customers we have, (ii) the number of Gaming
machines in operation, (iii) the net win performance of the machines and (iv) the net win percentage that we receive pursuant to our
contracts with our customers. Gaming,
Key Performance Indicators
For the Three-Month Period ended Variance
Mar 31, Mar 31, 2022 vs 2021
2022 2021 %
Gaming
End of period installed base (# of terminals) 34,501 31,508 2,993 9.5 %
Total Gaming - Average installed base (# of terminals) 34,693 31,509 3,183 10.1 %
Participation - Average installed base (# of terminals) 31,420 29,564 1,856 6.3 %
Fixed Rental - Average installed base (# of terminals) 3,273 1,945 1,328 68.3 %
Service Only - Average installed base (# of terminals) 17,915 21,738 (3,823 ) (17.6 )%
Customer Gross Win per unit per day (1) (2) £ 86.7 £ 0.6 £ 86.2 15378.3 %
Customer Net Win per unit per day (1) (2) £ 63.2 £ 0.4 £ 62.7 14554.2 %
Inspired Blended Participation Rate 5.6 % 7.5 % (1.9 )% (25.3 )%
Inspired Fixed Rental Revenue per Gaming Machine per week £ 42.9 £ 0.0 £ 42.9 N/A
Inspired Service Rental Revenue per Gaming Machine per week £ 4.6 £ 0.8 £ 3.9 510.6 %
Gaming Long term license amortization (£’m) £ 1.2 £ 1.3 £ (0.1 ) (7.5 )%
Number of Machine sales 319 482 (163 ) (33.8 )%
Average selling price per terminal £ 6,775 £ 6,944 £ (169 ) (2.4 )%
(1) Includes
all SBG terminals in which the company takes a participation revenue share across all territories
(2) Includes
all days of the year, including the days during which the Gaming terminals were not operating due to COVID-19 closures. In
the table above: “End
of Period Installed Base” is equal to the number of deployed Gaming terminals at the end of each period that have been placed on
a participation or fixed rental basis. Gaming participation revenue, which comprises the majority of Gaming Service revenue, is directly
related to the participation terminal installed base. This is the medium by which our customers generate revenue and distribute a revenue
share to the Company. To the extent all other KPIs and certain other factors remain constant, the larger the installed base, the higher
the Company’s revenue would be for a given period. Management gives careful consideration to this KPI in terms of driving growth
across the segment. This does not include Service Only terminals. Revenue
is derived from the performance of the installed base as described by the Gross and Net Win KPIs. If
the End of Period Installed Base is materially different from the Average Installed Base (described below), we believe this gives an
indication as to potential future performance. We believe the End of Period Installed Base is particularly useful for assessing new customers
or markets, to indicate the progress being made with respect to entering new territories or jurisdictions. “Total
Gaming - Average Installed Base” is the average number of deployed Gaming terminals during the period split by Participation terminals
and Fixed Rental terminals. Therefore, it is more closely aligned to revenue in the period. We believe this measure is particularly useful
for assessing existing customers or markets to provide comparisons of historical size and performance. This does not include Service
Only terminals. “Participation
- Average Installed Base” is the average number of deployed Gaming terminals that generated revenue on a participation basis. “Fixed
Rental - Average Installed Base” is the average number of deployed Gaming terminals that generated revenue on a fixed rental basis. “Service
Only - Average Installed Base” is the average number of terminals that generated revenue on a Service only basis. “Customer
Gross Win per unit per day” is a KPI used by our management to (i) assess impact on the Company’s revenue, (ii) determine
changes in the performance of the overall market and (iii) evaluate the impacts of regulatory change and our new content releases on
our customers. Customer Gross Win per unit per day is the average per unit cash generated across all Gaming terminals in which the Company
takes a participation revenue share across all territories in the period, defined as the difference between the amounts staked less winnings
to players divided by the Average Installed Base in the period, then divided by the number of days in the period. Gaming
revenue accrued in the period is derived from Customer Gross Win accrued in the period after deducting gaming taxes (defined as a regulatory
levy paid by the Customer to government bodies) and applying the Company’s contractual revenue share percentage. Our
management believes Customer Gross Win measures are meaningful because they represent a view of customer operating performance that is
unaffected by our revenue share percentage and allow management to (1) readily view operating trends, (2) perform analytical comparisons
and benchmarking between customers and (3) identify strategies to improve operating performance in the different markets in which we
operate. “Customer
Net Win per unit per day” is Customer Gross Win per unit per day after giving effect to the deduction of gaming taxes. “Inspired
Blended Participation Rate” is the Company’s average revenue share percentage across all participation terminals where revenue
is earned on a participation basis, weighted by Customer Net Win per unit per day. “Inspired
Fixed Rental Revenue per Gaming Machine per week” is the Company’s average fixed rental amount across all fixed rental terminals
where revenue is generated on a fixed fee basis, per unit per week. “Inspired
Service Rental Revenue per Gaming Machine per week” is the Company’s average service rental amount across all service only
rental terminals where revenue is generated on a service only fixed fee basis, per unit per week. “Gaming
Long term license amortization” is the upfront license fee per terminal which is typically spread over the life of the terminal. Our
overall Gaming revenue from terminals placed on a participation basis can therefore be calculated as the product of the Participation
- Average Installed Base, the Customer Net Win per unit per day, the number of days in the period, and the Inspired Blended Participation
Rate, which is equal to “Participation Revenue”. “Number
of Machine sales” is the number of terminals sold during the period. “Average
selling price per terminal” is the total revenue in GBP of the Gaming terminals sold divided by the “number of Machine sales”. Gaming,
Recurring Revenue Set
forth below is a breakdown of our Gaming recurring revenue. Gaming recurring revenue principally consists of Gaming participation revenue
and fixed rental revenue.
For the Three-Month Period ended Variance
March 31, March 31, 2022 vs 2021
(In £ millions) 2022 2021 %
Gaming Recurring Revenue
Total Gaming Revenue £ 18.0 £ 7.8 £ 10.1 129.2 %
Gaming Participation Revenue £ 11.9 £ 0.2 £ 11.8 7314.7 %
Gaming Other Fixed Fee Recurring Revenue £ 2.4 £ 0.3 £ 2.2 852.2 %
Gaming Long-term license amortization £ 1.3 £ 1.3 £ 0.0 0.3 %
Total Gaming Recurring Revenue * £ 15.7 £ 1.7 £ 14.0 816.2 %
Gaming Recurring Revenue as a % of Total Gaming Revenue † 87.3 % 21.8 % 65.5 %
Total Gaming excluding VAT-related revenue £ 17.3 £ 5.5
Gaming Recurring Revenue as a % of Total Gaming Revenue (excluding VAT-related revenue) 90.9 % 30.9 %
* Does
not reflect VAT-related revenue.
† Total
Gaming Revenue for the three-month period ended March 31, 2022, includes the £0.7 million for VAT-related revenue, which is
not reflected in Gaming Recurring Revenue for that period. Excluding VAT-related revenue, Gaming Recurring Revenue was 90.9% of Total
Gaming Revenue for such period. In
the table above: “Gaming
Participation Revenue” includes our share of revenue generated from (i) our Gaming terminals placed in gaming and lottery venues;
and (ii) licensing of our game content and intellectual property to third parties. “Gaming
Other Fixed Fee Recurring Revenue” includes service revenue in which the Company earns a periodic fixed fee on a contracted basis. “Gaming
Long term license amortization” – see the definition provided above “Total
Gaming Recurring Revenue” is equal to Gaming Participation Revenue plus Gaming Other Fixed Fee Recurring Revenue. Gaming,
Service Revenue by Region Set
forth below is a breakdown of our Gaming service revenue by geographic region. Gaming Service revenue consists principally of Gaming
participation revenue, Gaming other fixed fee revenue, Gaming long-term license amortization and Gaming other non-recurring revenue.
See “Gaming Segment Revenue” below for a discussion of gaming service revenue between the periods under review.
For the Three-Month Period ended Variance
(In millions) March 31, 2022 March 31, 2021 2021 vs 2020 Total Functional Currency %
Service Revenue:
UK LBO $ 10.2 $ 0.6 $ 9.6 1583.0 % 1465.0 %
UK VAT - Related Income 0.9 3.1 $ (2.2 ) (70.1 )% (69.1 )%
UK Other 3.0 0.1 2.9 4243.3 % 5751.4 %
Italy 0.7 0.1 0.6 709.2 % 731.0 %
Greece 4.8 1.7 3.1 181.5 % 189.1 %
Rest of the World 0.2 0.0 0.2 672.6 % 681.6 %
Lotteries 1.3 - 1.3 NA NA
Total Service revenue $ 21.1 $ 5.6 $ 15.5 275.4 % 283.6 %
Exchange Rate - $ to £ 1.34 1.37 Note:
Exchange rate in the table is calculated by dividing the USD total service revenue by the GBP total service revenue, therefore this could
be slightly different from the average rate during the period depending on timing of transactions. Gaming,
key events Total
Gaming Customer Gross Win per unit per day (in our functional currency, GBP) for the period increased by £86.15 to £86.71.
Despite a strong first quarter of trading, the majority of the increase is driven by retail venues being closed in the same period during
2021 as a result of COVID-19 restrictions, another factor being our first quarter recognizing the newly acquired lottery business in
the Dominican Republic, which achieves Gross Win per unit per day figures above the average of the remaining Gaming sector. The
overall participation rate for our installed base decreased from 7.5% in 2021 to 5.6% in 2022. The 2021 figure was higher than normal
due to COVID-19 restrictions with just a small portion of UK customers live on higher than average terms. For reference our full year
rate was 6.4%. Approximately a decrease of 0.5% is due to the new lottery business, which delivers high gross win values at lower participation
terms than the average of the remaining Gaming sector. The
lottery business operates more than 2,500 terminals in various locations and has an agreement for the supply of these terminals until
March 9, 2035. The first quarter of trading delivered $1.3 million of participation revenue. During
the period ended March 31, 2022, Inspired received VAT-related revenue of $0.9 million from a major UK customer. During the same period
in 2021, Inspired received VAT-related revenue of $3.1 million from a major UK customer. During
the period, Inspired upgraded its UK gaming estate with the installation of 104 “Flex” and 152 “Prismatic” terminals
through a combination of outright sales and lease agreements. In
the Dutch gaming market, Inspired continued its strong relationship with a major customer, delivering outright sales of a further 60
digital terminals. In
the UK market, Inspired installed the a further 55 “Sabre Hydra” terminals into casino venues taking the total installed
to 75 of a 203 machine order with a major customer. The remaining terminals will be sited in the second quarter 2022. In
the North America market, Inspired sold a further 36 “Valor” terminals across a number of customers in Illinois taking the
total since launch in December 2019 to 764. During
the period, Inspired secured its second machine order from Western Canada Lottery Corporation (WCLC), our second jurisdiction in North
America. Inspired expect to deliver a further 700 “Valor” terminals in the fourth quarter 2022. During
the period, we delivered the final 308 “Valor” terminals of a total 500 terminal award to OPAP in the Greek market. These
machines carry an upfront licence fee. The terminals will be fully deployed by the end of second quarter 2022 and will take Inspired’s
total contracted number of machines to 9,440. In
the Italian market, from January 1, 2022, Inspired has transitioned to a content and platform supplier only model, driving significant
operating expense savings. Inspired sold a large portion of its business to a major machine operator, including customer contracts and
“in country” staff. Gaming,
Results of Operations
For
the Three-Month Period
ended Variance 2022 vs
2021
(In millions) March
31, 2022 March
31, 2021 Total Variance $ Variance Attributable to Currency
Movement Variance on a Functional currency
basis Total Functional Currency Variance
% Total Reported Variance %
Revenue:
Service $ 21.1 $ 5.6 $ 15.5 $ (0.5 ) $ 16.0 283.6 % 275.4 %
Product 3.0 5.2 (2.2 ) $ (0.1 ) $ (2.1 ) (40.2 )% (42.3 )%
Total revenue 24.1 10.8 13.3 (0.6 ) 13.9 129.2 % 123.2 %
Cost of Sales, excluding depreciation and amortization:
Cost of Service (4.7 ) (0.6 ) (4.1 ) $ 0.1 (4.2 ) 714.8 % 692.6 %
Cost of Product (1.8 ) (2.9 ) 1.1 $ 0.0 1.1 (37.9 )% (38.7 )%
Total cost of sales (6.5 ) (3.5 ) (2.9 ) 0.1 (3.1 ) 86.1 % 83.7 %
Selling, general and administrative expenses (6.8 ) (4.1 ) (2.7 ) $ 0.2 (2.9 ) 69.4 % 65.0 %
Stock-based compensation (0.3 ) (0.2 ) (0.1 ) $ (0.0 ) (0.1 ) 25.9 % 46.4 %
Acquisition and integration related transaction expenses (0.1 ) - $ 0.2 (0.2 ) N/A N/A
Depreciation and amortization (4.6 ) (6.6 ) 2.0 $ 0.1 1.8 (27.9 )% (29.8 )%
Net operating Income (Loss) $ 5.8 $ (3.6 ) $ 9.5 $ (0.3 ) $ 9.8 (262.8 )% (261.3 )%
Gain on disposal of business 0.9 - 0.9 $ (0.0 ) 0.9 N/A N/A
Net Income (Loss) $ 6.7 $ (3.6 ) $ 10.4 $ (0.3 ) $ 10.7 (287.7 )% (286.3 )%
Exchange Rate - $ to £ 1.34 1.38 Note:
Exchange rate in the table is calculated by dividing the USD total revenue by the GBP total revenue, therefore this could be slightly
different from the average rate during the period depending on timing of transactions. All
variances discussed in the Gaming results below are on a functional currency (at constant rate) basis, which excludes the impact of any
changes in foreign currency exchange rates. Gaming
Revenue During
the three-month period, Gaming revenue increased by $13.9 million, or 129%, $16.0 million of which was driven by Service revenue, partly
offset by a $2.1 million decrease in Product revenue due to a large VLT sale in Canada in the prior year. The
increase in Gaming Service revenue was driven by $12.8 million from the UK market, $3.2 million from the Greek market and $0.6 million
from the Italian market all due to them being open for the entire period compared to the prior period when the majority of the UK estate,
all Greece retail venues and all Italy retail venues were shut. $1.3 million of the increase was due to the addition of the new Lotteries
market and $0.2 million from the Rest of the World. This was partly offset by a decrease in VAT-related revenue of $2.2 million and the
sale of part of the Italian business worth $0.3 million in the current period. Product
revenue decreased in the three-month period by $2.1 million. This decrease was primarily driven by lower Product sales of $1.7 million
of Valor terminal sales in North America due to the sale in Canada in the prior year and $0.5 million of lower sales in Italy. Gaming
Operating Income Operating
Income increased during the three-month period by $9.8 million. The increase in Operating Income in the three-month
period was primarily due to the increase in revenue of $13.9 million, a $1.8 million primarily due to the decrease in software amortization
as software became fully amortized. This was partially offset by an increase of cost of sales of $3.1 million and an increase of $2.9
million in SG&amp;A as staff returned from furlough or to full salary. Excluding the VAT-related Income, Operating Income would have
increased by $12.0 million in the period. Gaming Net Income Income increased during the three-month period
by $10.7 million from a loss of $3.6 million to an income of $6.7 million this was due to the increase in operating income and a $0.9
million gain from the disposal of business from the sale of part of the Italian VLT operations (see Gaming key events for more information) Virtual
Sports We
generate revenue from our Virtual Sports segment through the licensing of our products. We receive fees in exchange for the licensing
of our products, typically on a long-term contract basis, on a participation basis. Our participation contracts are typically structured
to pay us a percentage of net win (defined as net revenue to our operator customers, after deducting player winnings, free bets or plays
and other promotional costs and any relevant regulatory levies) from Virtual Sports content placed on our customers’ websites or
in our customers’ facilities. Typically, we recognize revenue from these arrangements on a daily basis over the term of the contract. Revenue
growth for our Virtual Sports segment is principally driven by the number of customers we have, the net win performance of the games
and the net win percentage that we receive pursuant to our contracts with our customers. Virtual
Sports, Key Performance Indicators
For the Three-Month Period ended Variance
Mar 31, Mar 31, 2022 vs 2021
Virtuals 2022 2021 %
No. of Live Customers at the end of the period 62 59 3 5.1 %
Average No. of Live Customers 62 59 3 4.5 %
Total Revenue (£’m) £ 8.7 £ 4.6 £ 4.1 89.7 %
Total Revenue £’m - Retail £ 2.4 £ 0.6 £ 1.8 296.1 %
Total Revenue £’m - Online Virtuals £ 6.3 £ 4.0 £ 2.3 58.5 % In
the table above: “No.
of Live Customers at the end of the period” and “Average No. of Live Customers” represent the number of customers from
which there is Virtual Sports revenue at the end of the period and the average number of customers from which there is Virtual Sports
revenue during the period, respectively. “Total
Revenue (£m)” represents total revenue for the Virtual Sports segment, including recurring and upfront service revenue. Total
revenue is also divided between “Total Revenue (£m) – Retail,” which 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3 Months Ended</t>
        </is>
      </c>
    </row>
    <row r="2">
      <c r="B2" s="2" t="inlineStr">
        <is>
          <t>Mar. 31, 2022</t>
        </is>
      </c>
    </row>
    <row r="3">
      <c r="A3" s="3" t="inlineStr">
        <is>
          <t>Accounting Policies [Abstract]</t>
        </is>
      </c>
    </row>
    <row r="4">
      <c r="A4" s="4" t="inlineStr">
        <is>
          <t>Company Description and Nature of Operations</t>
        </is>
      </c>
      <c r="B4" s="4" t="inlineStr">
        <is>
          <t xml:space="preserve">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March 31, 2022, the Company’s cash on hand was $ 40.8 49.2 1.5 16.7 2.8 1.4 3.0 5.1 2.0 49.2 7.2 There
have been no COVID-19 restrictions in the United Kingdom since July 2021, however, there remains an element of social distancing in venues
in Greece and in Italy.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t>
        </is>
      </c>
    </row>
    <row r="6">
      <c r="A6" s="4" t="inlineStr">
        <is>
          <t>Basis of Presentation</t>
        </is>
      </c>
      <c r="B6" s="4" t="inlineStr">
        <is>
          <t xml:space="preserve">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1 and 2020. The financial information as of December 31, 2021
is derived from the audited consolidated financial statements presented in the Company’s Annual Report on Form 10-K filed with
the SEC on March 31, 2022. The interim results for the three months ended March 31, 2022 are not necessarily indicative of the results
to be expected for the year ending December 31, 2022 or for any future interim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 Schedule
of Inventory
March 31, December 31, 2021
(in millions)
Component parts $ 16.2 $ 10.8
Work in progress 2.2 1.6
Finished goods 10.5 4.5
Total inventories $ 28.9 $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3 Months Ended</t>
        </is>
      </c>
    </row>
    <row r="2">
      <c r="B2" s="2" t="inlineStr">
        <is>
          <t>Mar. 31, 2022</t>
        </is>
      </c>
    </row>
    <row r="3">
      <c r="A3" s="3" t="inlineStr">
        <is>
          <t>Contract Liabilities And Other Disclosures</t>
        </is>
      </c>
    </row>
    <row r="4">
      <c r="A4" s="4" t="inlineStr">
        <is>
          <t>Schedule of Contract Related Balances</t>
        </is>
      </c>
      <c r="B4" s="4" t="inlineStr">
        <is>
          <t>The
following table summarizes contract related balances: Schedule
of Contract Related Balances
Accounts Unbilled Deferred Customer
(in millions)
At March 31, 2022 $ 38.6 $ 17.4 $ (13.6 ) $ (4.0 )
At December 31, 2021 $ 36.2 $ 17.4 $ (14.5 ) $ (3.9 )
At December 31, 2020 $ 30.4 $ 8.2 $ (22.9 )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Accumulated Other Comprehensive Income</t>
        </is>
      </c>
      <c r="B4" s="4" t="inlineStr">
        <is>
          <t>The
table below presents the effect of fair value and cash flow hedge accounting on accumulated other comprehensive income for the three
months ended March 31, 2021. Schedule
of Accumulated Other Comprehensive Income
Amount of Location of Gain
(in millions) (in millions)
Interest Rate Products $ 0.6 Interest Expense $ (0.5 )
Total $ 0.6 $ (0.5 )</t>
        </is>
      </c>
    </row>
    <row r="5">
      <c r="A5" s="4" t="inlineStr">
        <is>
          <t>Schedule of Consolidated Income Statements</t>
        </is>
      </c>
      <c r="B5" s="4" t="inlineStr">
        <is>
          <t>The
table below presents the effect of the Company’s derivative financial instruments on the consolidated statements of operations
for the three months ended March 31, 2021. Schedule
of Consolidated Income Statements
Interest
(in millions)
Total amounts of income and expense line items presented in the statement of operations and comprehensive loss in which the effects of fair value or cash flow hedges are recorded $ 8.6
Gain/(loss) on cash flow hedging relationships in Subtopic 815-20 $ (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Derivative Financial Instrument Assets and Liabilities Measured at Fair Value on Recurring Basis</t>
        </is>
      </c>
      <c r="B4" s="4" t="inlineStr">
        <is>
          <t xml:space="preserve">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March 31, December 31,
Level 2022 2021
(in millions)
Long term receivable (included in other assets) 2 $ 4.3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v>
      </c>
      <c r="C4" s="5" t="n">
        <v>1000000</v>
      </c>
    </row>
    <row r="5">
      <c r="A5" s="4" t="inlineStr">
        <is>
          <t>Common stock, par value</t>
        </is>
      </c>
      <c r="B5" s="8" t="n">
        <v>0.0001</v>
      </c>
      <c r="C5" s="8" t="n">
        <v>0.0001</v>
      </c>
    </row>
    <row r="6">
      <c r="A6" s="4" t="inlineStr">
        <is>
          <t>Common stock, shares authorized</t>
        </is>
      </c>
      <c r="B6" s="5" t="n">
        <v>49000000</v>
      </c>
      <c r="C6" s="5" t="n">
        <v>49000000</v>
      </c>
    </row>
    <row r="7">
      <c r="A7" s="4" t="inlineStr">
        <is>
          <t>Common stock, shares issued</t>
        </is>
      </c>
      <c r="B7" s="5" t="n">
        <v>26880622</v>
      </c>
      <c r="C7" s="5" t="n">
        <v>26433562</v>
      </c>
    </row>
    <row r="8">
      <c r="A8" s="4" t="inlineStr">
        <is>
          <t>Common stock, shares outstanding</t>
        </is>
      </c>
      <c r="B8" s="5" t="n">
        <v>26880622</v>
      </c>
      <c r="C8" s="5" t="n">
        <v>26433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estricted Stock Unit Activity</t>
        </is>
      </c>
      <c r="B4" s="4" t="inlineStr">
        <is>
          <t xml:space="preserve">A
summary of the Company’s RSU activity during the three months ended March 31, 2022 is as follows: Schedule
of Restricted Stock Unit Activity
Number of
Unvested Outstanding at January 1, 2022 2,039,254
Granted 500,170
Forfeited (1,572 )
Vested (23,225 )
Unvested Outstanding at March 31, 2022 2,514,627 The
Company issued a total of 447,060 442,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2</t>
        </is>
      </c>
    </row>
    <row r="3">
      <c r="A3" s="3" t="inlineStr">
        <is>
          <t>Equity [Abstract]</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hange in Unrecognized Accumulated
(in millions)
Balance at January 1, 2022 (71.5 ) 1.0 26.7 (43.8 )
Change during the period (2.4 ) (0.2 ) (0.7 ) (3.3 )
Balance at March 31, 2022 $ (73.9 ) $ 0.8 $ 26.0 $ (47.1 )
Foreign Change in Unrecognized Accumulated
(in millions)
Balance at January 1, 2021 (71.1 ) 2.8 37.2 (31.1 )
Change during the period 1.1 (1.1 ) (4.6 ) (4.6 )
Balance at March 31, 2021 $ (70.0 ) $ 1.7 $ 32.6 $ (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ir inclusion
would be anti-dilutive: Schedule
of Anti-dilutive Securities Excluded from Computation of Earnings per Share
2022 2021
Three Months Ended
2022 2021
RSUs 695,372 3,564,814
Unvested Restricted Stock — 624,116
Stock Warrants — 9,539,565
Anti-dilutive
securities 695,372 13,728,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e Income (Expense) (Tables)</t>
        </is>
      </c>
      <c r="B1" s="2" t="inlineStr">
        <is>
          <t>3 Months Ended</t>
        </is>
      </c>
    </row>
    <row r="2">
      <c r="B2" s="2" t="inlineStr">
        <is>
          <t>Mar. 31, 2022</t>
        </is>
      </c>
    </row>
    <row r="3">
      <c r="A3" s="3" t="inlineStr">
        <is>
          <t>Other Income and Expenses [Abstract]</t>
        </is>
      </c>
    </row>
    <row r="4">
      <c r="A4" s="4" t="inlineStr">
        <is>
          <t>Schedule of Other Finance Income (Costs)</t>
        </is>
      </c>
      <c r="B4" s="4" t="inlineStr">
        <is>
          <t xml:space="preserve">Other
finance income (expense) consisted of the following: Schedule
of Other Finance Income (Costs)
2022 2021
Three Months Ended
2022 2021
(in millions)
Pension interest cost $ (0.6 ) $ (0.4 )
Expected return on pension plan assets 0.9 0.7
Foreign currency translation on senior bank debt — 6.1
Other finance income
(Costs) $ 0.3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Income</t>
        </is>
      </c>
      <c r="B4" s="4" t="inlineStr">
        <is>
          <t xml:space="preserve">The
components of lease income were as follows: Schedule of Lease Income
2022 2021
Three Months Ended
2022 2021
(in millions)
Operating lease income $ 1.6 $ —
Total $ 1.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Tables)</t>
        </is>
      </c>
      <c r="B1" s="2" t="inlineStr">
        <is>
          <t>3 Months Ended</t>
        </is>
      </c>
    </row>
    <row r="2">
      <c r="B2" s="2" t="inlineStr">
        <is>
          <t>Mar. 31, 2022</t>
        </is>
      </c>
    </row>
    <row r="3">
      <c r="A3" s="3" t="inlineStr">
        <is>
          <t>Retirement Benefits [Abstract]</t>
        </is>
      </c>
    </row>
    <row r="4">
      <c r="A4" s="4" t="inlineStr">
        <is>
          <t>Schedule of Defined Benefit Plans</t>
        </is>
      </c>
      <c r="B4" s="4" t="inlineStr">
        <is>
          <t>The
following table presents the components of our net periodic pension benefit cost: Schedule of Defined Benefit Plans
2022 2021
Three Months Ended
2022 2021
(in millions)
Components of net periodic pension benefit cost:
Interest cost $ 0.6 $ 0.4
Expected return on plan assets (0.9 ) (0.7 )
Net periodic (benefit) cost $ (0.3 ) $ (0.3 )</t>
        </is>
      </c>
    </row>
    <row r="5">
      <c r="A5" s="4" t="inlineStr">
        <is>
          <t>Schedule of Pension Plans and their Reconciliation</t>
        </is>
      </c>
      <c r="B5" s="4" t="inlineStr">
        <is>
          <t xml:space="preserve">The
following table sets forth the estimate of the combined funded status of the pension plans and their reconciliation to the related amounts
recognized in our consolidated financial statements at the respective measurement dates: Schedule of Pension Plans and their Reconciliation
March 31, 2022 December 31,
(in millions)
Change in benefit obligation:
Benefit obligation at beginning of period $ 114.7 $ 127.8
Interest cost 0.6 1.6
Actuarial gain (10.3 ) (9.8 )
Benefits paid (0.5 ) (3.5 )
Foreign currency translation adjustments (2.7 ) (1.4 )
Benefit obligation at end of period $ 101.8 $ 114.7
Change in plan assets:
Fair value of plan assets at beginning of period $ 117.7 $ 118.7
Actual (loss) gain on plan assets (8.9 ) 2.5
Employer contributions 0.1 1.5
Benefits paid (0.5 ) (3.5 )
Foreign currency translation adjustments (2.7 ) (1.5 )
Fair value of assets at end of period $ 105.7 $ 117.7
Amount recognized in the consolidated balance sheets:
Overfunded status (non-current) $ 3.9 $ 3.0
Net amount recognized $ 3.9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Segment
Information Schedule
of Segment Reporting Information By Segment Three
Months Ended March 31, 2022
Gaming Virtual Sports Interactive Leisure Corporate Functions Total
(in millions)
Revenue:
Service $ 21.1 $ 11.6 $ 5.3 $ 19.0 $ — $ 57.0
Product sales 3.0 — — 0.6 — 3.6
Total revenue 24.1 11.6 5.3 19.6 — 60.6
Cost of sales, excluding depreciation and amortization:
Cost of service (4.7 ) (0.6 ) (1.0 ) (5.5 ) — (11.8 )
Cost of product sales (1.8 ) — — (0.3 ) — (2.1 )
Selling, general and administrative expenses (6.8 ) (1.6 ) (1.4 ) (11.3 ) (5.7 ) (26.8 )
Stock-based compensation expense (0.3 ) (0.1 ) (0.1 ) (0.2 ) (2.1 ) (2.8 )
Acquisition and integration related transaction expenses (0.1 ) — — — — (0.1 )
Depreciation and amortization (4.6 ) (0.6 ) (0.7 ) (3.7 ) (0.5 ) (10.1 )
Segment operating income (loss) 5.8 8.7 2.1 (1.4 ) (8.3 ) 6.9
Net operating income $ 6.9
Total capital expenditures for the three months ended March 31, 2022 $ 3.4 $ 0.9 $ 1.2 $ 4.0 $ 1.2 $ 10.7 Three
Months Ended March 31, 2021
Gaming Virtual Sports Interactive Leisure Corporate Functions Total
(in millions)
Revenue:
Service $ 5.6 $ 6.3 $ 5.2 $ — $ — $ 17.1
Product sales 5.2 — — 0.5 — 5.7
Total revenue 10.8 6.3 5.2 0.5 — 22.8
Cost of sales, excluding depreciation and amortization:
Cost of service (0.6 ) (0.3 ) (0.8 ) (0.4 ) — (2.1 )
Cost of product sales (2.9 ) — — (0.3 ) — (3.2 )
Selling, general and administrative expenses (4.1 ) (1.1 ) (1.0 ) (3.2 ) (4.4 ) (13.8 )
Stock-based compensation expense (0.2 ) (0.1 ) (0.1 ) (0.1 ) (0.9 ) (1.4 )
Acquisition and integration related transaction expenses — — — — (1.4 ) (1.4 )
Depreciation and amortization (6.6 ) (1.1 ) (0.7 ) (4.2 ) (0.5 ) (13.1 )
Segment operating income (loss) (3.6 ) 3.7 2.6 (7.7 ) (7.2 ) (12.2 )
Net operating loss $ (12.2 )
Total capital expenditures for the three months ended March 31, 2021 $ 1.2 $ 0.8 $ 0.9 $ 3.1 $ 0.2 $ 6.2 </t>
        </is>
      </c>
    </row>
    <row r="5">
      <c r="A5" s="4" t="inlineStr">
        <is>
          <t>Schedule of Geographic Information</t>
        </is>
      </c>
      <c r="B5" s="4" t="inlineStr">
        <is>
          <t xml:space="preserve">Geographic
information for revenue is set forth below: Schedule of Geographic Information
2022 2021
Three Months Ended
2022 2021
(in millions)
Total revenue
UK $ 45.6 $ 10.9
Greece 5.7 2.3
Rest of world 9.3 9.6
Total $ 60.6 $ 22.8
Total
revenue $ 60.6 $ 22.8 Geographic
information of our non-current assets excluding goodwill is set forth below:
March 31, 2022 December 31,
(in millions)
UK $ 89.0 $ 90.0
Greece 10.9 11.6
Rest of world 19.7 21.0
Total $ 119.6 $ 122.6
Total
non- current assets excluding goodwill $ 119.6 $ 1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Management’s Plans and Summary of Significant Accounting Policies (Details Narrative) - USD ($) $ in Millions</t>
        </is>
      </c>
      <c r="B1" s="2" t="inlineStr">
        <is>
          <t>3 Months Ended</t>
        </is>
      </c>
    </row>
    <row r="2">
      <c r="B2" s="2" t="inlineStr">
        <is>
          <t>Mar. 31, 2022</t>
        </is>
      </c>
      <c r="C2" s="2" t="inlineStr">
        <is>
          <t>Mar. 31, 2021</t>
        </is>
      </c>
      <c r="D2" s="2" t="inlineStr">
        <is>
          <t>Dec. 31, 2021</t>
        </is>
      </c>
    </row>
    <row r="3">
      <c r="A3" s="4" t="inlineStr">
        <is>
          <t>Cash</t>
        </is>
      </c>
      <c r="B3" s="6" t="n">
        <v>40.8</v>
      </c>
      <c r="D3" s="6" t="n">
        <v>47.8</v>
      </c>
    </row>
    <row r="4">
      <c r="A4" s="4" t="inlineStr">
        <is>
          <t>Working capital</t>
        </is>
      </c>
      <c r="B4" s="7" t="n">
        <v>49.2</v>
      </c>
    </row>
    <row r="5">
      <c r="A5" s="4" t="inlineStr">
        <is>
          <t>Net losses</t>
        </is>
      </c>
      <c r="B5" s="7" t="n">
        <v>1.5</v>
      </c>
      <c r="C5" s="6" t="n">
        <v>-16.7</v>
      </c>
    </row>
    <row r="6">
      <c r="A6" s="4" t="inlineStr">
        <is>
          <t>Share based compensation, expense</t>
        </is>
      </c>
      <c r="B6" s="7" t="n">
        <v>2.8</v>
      </c>
      <c r="C6" s="7" t="n">
        <v>1.4</v>
      </c>
    </row>
    <row r="7">
      <c r="A7" s="4" t="inlineStr">
        <is>
          <t>Change in fair value of warrants liability</t>
        </is>
      </c>
      <c r="B7" s="4" t="inlineStr">
        <is>
          <t xml:space="preserve"> </t>
        </is>
      </c>
      <c r="C7" s="5" t="n">
        <v>3</v>
      </c>
    </row>
    <row r="8">
      <c r="A8" s="4" t="inlineStr">
        <is>
          <t>Net cash provided by operating activities</t>
        </is>
      </c>
      <c r="B8" s="7" t="n">
        <v>5.1</v>
      </c>
      <c r="C8" s="10" t="n">
        <v>-2</v>
      </c>
    </row>
    <row r="9">
      <c r="A9" s="4" t="inlineStr">
        <is>
          <t>Deferred Income [Member]</t>
        </is>
      </c>
    </row>
    <row r="10">
      <c r="A10" s="4" t="inlineStr">
        <is>
          <t>Working capital</t>
        </is>
      </c>
      <c r="B10" s="6" t="n">
        <v>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Acquisitions and Disposals (Details Narrative) € in Millions, $ in Millions</t>
        </is>
      </c>
      <c r="B1" s="2" t="inlineStr">
        <is>
          <t>1 Months Ended</t>
        </is>
      </c>
    </row>
    <row r="2">
      <c r="B2" s="2" t="inlineStr">
        <is>
          <t>Jan. 31, 2022USD ($)</t>
        </is>
      </c>
      <c r="C2" s="2" t="inlineStr">
        <is>
          <t>Jan. 31, 2022EUR (€)</t>
        </is>
      </c>
      <c r="D2" s="2" t="inlineStr">
        <is>
          <t>Mar. 31, 2022USD ($)</t>
        </is>
      </c>
      <c r="E2" s="2" t="inlineStr">
        <is>
          <t>Dec. 31, 2021USD ($)</t>
        </is>
      </c>
    </row>
    <row r="3">
      <c r="A3" s="3" t="inlineStr">
        <is>
          <t>Business Acquisition [Line Items]</t>
        </is>
      </c>
    </row>
    <row r="4">
      <c r="A4" s="4" t="inlineStr">
        <is>
          <t>Total proceeds</t>
        </is>
      </c>
      <c r="B4" s="6" t="n">
        <v>1.2</v>
      </c>
      <c r="C4" s="11" t="n">
        <v>1.1</v>
      </c>
    </row>
    <row r="5">
      <c r="A5" s="4" t="inlineStr">
        <is>
          <t>Profit on disposal</t>
        </is>
      </c>
      <c r="B5" s="6" t="n">
        <v>0.9</v>
      </c>
      <c r="C5" s="11" t="n">
        <v>0.8</v>
      </c>
    </row>
    <row r="6">
      <c r="A6" s="4" t="inlineStr">
        <is>
          <t>Business acquisition, receivable</t>
        </is>
      </c>
      <c r="D6" s="6" t="n">
        <v>0.9</v>
      </c>
    </row>
    <row r="7">
      <c r="A7" s="4" t="inlineStr">
        <is>
          <t>Sportech Lotteries, LLC [Member]</t>
        </is>
      </c>
    </row>
    <row r="8">
      <c r="A8" s="3" t="inlineStr">
        <is>
          <t>Business Acquisition [Line Items]</t>
        </is>
      </c>
    </row>
    <row r="9">
      <c r="A9" s="4" t="inlineStr">
        <is>
          <t>Business acquisition, percentage</t>
        </is>
      </c>
      <c r="E9" s="4" t="inlineStr">
        <is>
          <t>100.00%</t>
        </is>
      </c>
    </row>
    <row r="10">
      <c r="A10" s="4" t="inlineStr">
        <is>
          <t>Business acquisition, acquired intangible assets</t>
        </is>
      </c>
      <c r="E10" s="6" t="n">
        <v>1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Mar. 31, 2022</t>
        </is>
      </c>
      <c r="C1" s="2" t="inlineStr">
        <is>
          <t>Dec. 31, 2021</t>
        </is>
      </c>
    </row>
    <row r="2">
      <c r="A2" s="3" t="inlineStr">
        <is>
          <t>Inventory Disclosure [Abstract]</t>
        </is>
      </c>
    </row>
    <row r="3">
      <c r="A3" s="4" t="inlineStr">
        <is>
          <t>Component parts</t>
        </is>
      </c>
      <c r="B3" s="6" t="n">
        <v>16.2</v>
      </c>
      <c r="C3" s="6" t="n">
        <v>10.8</v>
      </c>
    </row>
    <row r="4">
      <c r="A4" s="4" t="inlineStr">
        <is>
          <t>Work in progress</t>
        </is>
      </c>
      <c r="B4" s="7" t="n">
        <v>2.2</v>
      </c>
      <c r="C4" s="7" t="n">
        <v>1.6</v>
      </c>
    </row>
    <row r="5">
      <c r="A5" s="4" t="inlineStr">
        <is>
          <t>Finished goods</t>
        </is>
      </c>
      <c r="B5" s="7" t="n">
        <v>10.5</v>
      </c>
      <c r="C5" s="7" t="n">
        <v>4.5</v>
      </c>
    </row>
    <row r="6">
      <c r="A6" s="4" t="inlineStr">
        <is>
          <t>Total inventories</t>
        </is>
      </c>
      <c r="B6" s="6" t="n">
        <v>28.9</v>
      </c>
      <c r="C6" s="6" t="n">
        <v>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Millions</t>
        </is>
      </c>
      <c r="B1" s="2" t="inlineStr">
        <is>
          <t>3 Months Ended</t>
        </is>
      </c>
    </row>
    <row r="2">
      <c r="B2" s="2" t="inlineStr">
        <is>
          <t>Mar. 31, 2022</t>
        </is>
      </c>
      <c r="C2" s="2" t="inlineStr">
        <is>
          <t>Mar. 31, 2021</t>
        </is>
      </c>
    </row>
    <row r="3">
      <c r="A3" s="3" t="inlineStr">
        <is>
          <t>Revenue:</t>
        </is>
      </c>
    </row>
    <row r="4">
      <c r="A4" s="4" t="inlineStr">
        <is>
          <t>Total revenue</t>
        </is>
      </c>
      <c r="B4" s="6" t="n">
        <v>60.6</v>
      </c>
      <c r="C4" s="6" t="n">
        <v>22.8</v>
      </c>
    </row>
    <row r="5">
      <c r="A5" s="3" t="inlineStr">
        <is>
          <t>Cost of sales, excluding depreciation and amortization:</t>
        </is>
      </c>
    </row>
    <row r="6">
      <c r="A6" s="4" t="inlineStr">
        <is>
          <t>Cost of service</t>
        </is>
      </c>
      <c r="B6" s="7" t="n">
        <v>-11.8</v>
      </c>
      <c r="C6" s="7" t="n">
        <v>-2.1</v>
      </c>
    </row>
    <row r="7">
      <c r="A7" s="4" t="inlineStr">
        <is>
          <t>Cost of product sales</t>
        </is>
      </c>
      <c r="B7" s="7" t="n">
        <v>-2.1</v>
      </c>
      <c r="C7" s="7" t="n">
        <v>-3.2</v>
      </c>
    </row>
    <row r="8">
      <c r="A8" s="4" t="inlineStr">
        <is>
          <t>Selling, general and administrative expenses</t>
        </is>
      </c>
      <c r="B8" s="7" t="n">
        <v>-29.6</v>
      </c>
      <c r="C8" s="7" t="n">
        <v>-15.2</v>
      </c>
    </row>
    <row r="9">
      <c r="A9" s="4" t="inlineStr">
        <is>
          <t>Acquisition and integration related transaction expenses</t>
        </is>
      </c>
      <c r="B9" s="7" t="n">
        <v>-0.1</v>
      </c>
      <c r="C9" s="7" t="n">
        <v>-1.4</v>
      </c>
    </row>
    <row r="10">
      <c r="A10" s="4" t="inlineStr">
        <is>
          <t>Depreciation and amortization</t>
        </is>
      </c>
      <c r="B10" s="7" t="n">
        <v>-10.1</v>
      </c>
      <c r="C10" s="7" t="n">
        <v>-13.1</v>
      </c>
    </row>
    <row r="11">
      <c r="A11" s="4" t="inlineStr">
        <is>
          <t>Net operating income (loss)</t>
        </is>
      </c>
      <c r="B11" s="7" t="n">
        <v>6.9</v>
      </c>
      <c r="C11" s="7" t="n">
        <v>-12.2</v>
      </c>
    </row>
    <row r="12">
      <c r="A12" s="3" t="inlineStr">
        <is>
          <t>Other expense</t>
        </is>
      </c>
    </row>
    <row r="13">
      <c r="A13" s="4" t="inlineStr">
        <is>
          <t>Interest expense, net</t>
        </is>
      </c>
      <c r="B13" s="7" t="n">
        <v>-6.5</v>
      </c>
      <c r="C13" s="7" t="n">
        <v>-8.6</v>
      </c>
    </row>
    <row r="14">
      <c r="A14" s="4" t="inlineStr">
        <is>
          <t>Change in fair value of warrant liability</t>
        </is>
      </c>
      <c r="B14" s="4" t="inlineStr">
        <is>
          <t xml:space="preserve"> </t>
        </is>
      </c>
      <c r="C14" s="5" t="n">
        <v>-3</v>
      </c>
    </row>
    <row r="15">
      <c r="A15" s="4" t="inlineStr">
        <is>
          <t>Gain on disposal of business</t>
        </is>
      </c>
      <c r="B15" s="7" t="n">
        <v>0.9</v>
      </c>
      <c r="C15" s="4" t="inlineStr">
        <is>
          <t xml:space="preserve"> </t>
        </is>
      </c>
    </row>
    <row r="16">
      <c r="A16" s="4" t="inlineStr">
        <is>
          <t>Other finance income (expense)</t>
        </is>
      </c>
      <c r="B16" s="7" t="n">
        <v>0.3</v>
      </c>
      <c r="C16" s="7" t="n">
        <v>6.4</v>
      </c>
    </row>
    <row r="17">
      <c r="A17" s="4" t="inlineStr">
        <is>
          <t>Total other expense, net</t>
        </is>
      </c>
      <c r="B17" s="7" t="n">
        <v>-5.3</v>
      </c>
      <c r="C17" s="7" t="n">
        <v>-5.2</v>
      </c>
    </row>
    <row r="18">
      <c r="A18" s="4" t="inlineStr">
        <is>
          <t>Net income (loss) before income taxes</t>
        </is>
      </c>
      <c r="B18" s="7" t="n">
        <v>1.6</v>
      </c>
      <c r="C18" s="7" t="n">
        <v>-17.4</v>
      </c>
    </row>
    <row r="19">
      <c r="A19" s="4" t="inlineStr">
        <is>
          <t>Income tax (expense) benefit</t>
        </is>
      </c>
      <c r="B19" s="7" t="n">
        <v>-0.1</v>
      </c>
      <c r="C19" s="7" t="n">
        <v>0.7</v>
      </c>
    </row>
    <row r="20">
      <c r="A20" s="4" t="inlineStr">
        <is>
          <t>Net income (loss)</t>
        </is>
      </c>
      <c r="B20" s="7" t="n">
        <v>1.5</v>
      </c>
      <c r="C20" s="7" t="n">
        <v>-16.7</v>
      </c>
    </row>
    <row r="21">
      <c r="A21" s="3" t="inlineStr">
        <is>
          <t>Other comprehensive income:</t>
        </is>
      </c>
    </row>
    <row r="22">
      <c r="A22" s="4" t="inlineStr">
        <is>
          <t>Foreign currency translation gain (loss)</t>
        </is>
      </c>
      <c r="B22" s="7" t="n">
        <v>2.4</v>
      </c>
      <c r="C22" s="7" t="n">
        <v>-1.1</v>
      </c>
    </row>
    <row r="23">
      <c r="A23" s="4" t="inlineStr">
        <is>
          <t>Change in fair value of hedging instrument</t>
        </is>
      </c>
      <c r="B23" s="4" t="inlineStr">
        <is>
          <t xml:space="preserve"> </t>
        </is>
      </c>
      <c r="C23" s="7" t="n">
        <v>0.6</v>
      </c>
    </row>
    <row r="24">
      <c r="A24" s="4" t="inlineStr">
        <is>
          <t>Reclassification of loss on hedging instrument to comprehensive income</t>
        </is>
      </c>
      <c r="B24" s="7" t="n">
        <v>0.2</v>
      </c>
      <c r="C24" s="7" t="n">
        <v>0.5</v>
      </c>
    </row>
    <row r="25">
      <c r="A25" s="4" t="inlineStr">
        <is>
          <t>Actuarial gains on pension plan</t>
        </is>
      </c>
      <c r="B25" s="7" t="n">
        <v>0.7</v>
      </c>
      <c r="C25" s="7" t="n">
        <v>4.6</v>
      </c>
    </row>
    <row r="26">
      <c r="A26" s="4" t="inlineStr">
        <is>
          <t>Other comprehensive income</t>
        </is>
      </c>
      <c r="B26" s="7" t="n">
        <v>3.3</v>
      </c>
      <c r="C26" s="7" t="n">
        <v>4.6</v>
      </c>
    </row>
    <row r="27">
      <c r="A27" s="4" t="inlineStr">
        <is>
          <t>Comprehensive income (loss)</t>
        </is>
      </c>
      <c r="B27" s="6" t="n">
        <v>4.8</v>
      </c>
      <c r="C27" s="6" t="n">
        <v>-12.1</v>
      </c>
    </row>
    <row r="28">
      <c r="A28" s="4" t="inlineStr">
        <is>
          <t>Net income (loss) per common share – basic</t>
        </is>
      </c>
      <c r="B28" s="9" t="n">
        <v>0.06</v>
      </c>
      <c r="C28" s="9" t="n">
        <v>-0.74</v>
      </c>
    </row>
    <row r="29">
      <c r="A29" s="4" t="inlineStr">
        <is>
          <t>Net income (loss) per common share - diluted</t>
        </is>
      </c>
      <c r="B29" s="9" t="n">
        <v>0.05</v>
      </c>
      <c r="C29" s="9" t="n">
        <v>-0.74</v>
      </c>
    </row>
    <row r="30">
      <c r="A30" s="4" t="inlineStr">
        <is>
          <t>Weighted average number of shares outstanding during the period – basic</t>
        </is>
      </c>
      <c r="B30" s="5" t="n">
        <v>26850326</v>
      </c>
      <c r="C30" s="5" t="n">
        <v>22584609</v>
      </c>
    </row>
    <row r="31">
      <c r="A31" s="4" t="inlineStr">
        <is>
          <t>Weighted average number of shares outstanding during the period – diluted</t>
        </is>
      </c>
      <c r="B31" s="5" t="n">
        <v>29294973</v>
      </c>
      <c r="C31" s="5" t="n">
        <v>22584609</v>
      </c>
    </row>
    <row r="32">
      <c r="A32" s="3" t="inlineStr">
        <is>
          <t>Stock-based compensation included in:</t>
        </is>
      </c>
    </row>
    <row r="33">
      <c r="A33" s="4" t="inlineStr">
        <is>
          <t>Selling, general and administrative expenses</t>
        </is>
      </c>
      <c r="B33" s="6" t="n">
        <v>2.8</v>
      </c>
      <c r="C33" s="6" t="n">
        <v>1.4</v>
      </c>
    </row>
    <row r="34">
      <c r="A34" s="4" t="inlineStr">
        <is>
          <t>Service [Member]</t>
        </is>
      </c>
    </row>
    <row r="35">
      <c r="A35" s="3" t="inlineStr">
        <is>
          <t>Revenue:</t>
        </is>
      </c>
    </row>
    <row r="36">
      <c r="A36" s="4" t="inlineStr">
        <is>
          <t>Total revenue</t>
        </is>
      </c>
      <c r="B36" s="5" t="n">
        <v>57</v>
      </c>
      <c r="C36" s="7" t="n">
        <v>17.1</v>
      </c>
    </row>
    <row r="37">
      <c r="A37" s="4" t="inlineStr">
        <is>
          <t>Product Sales [Member]</t>
        </is>
      </c>
    </row>
    <row r="38">
      <c r="A38" s="3" t="inlineStr">
        <is>
          <t>Revenue:</t>
        </is>
      </c>
    </row>
    <row r="39">
      <c r="A39" s="4" t="inlineStr">
        <is>
          <t>Total revenue</t>
        </is>
      </c>
      <c r="B39" s="6" t="n">
        <v>3.6</v>
      </c>
      <c r="C39" s="6" t="n">
        <v>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Narrative) - USD ($) $ in Millions</t>
        </is>
      </c>
      <c r="B1" s="2" t="inlineStr">
        <is>
          <t>Mar. 31, 2022</t>
        </is>
      </c>
      <c r="C1" s="2" t="inlineStr">
        <is>
          <t>Dec. 31, 2021</t>
        </is>
      </c>
    </row>
    <row r="2">
      <c r="A2" s="3" t="inlineStr">
        <is>
          <t>Inventory Disclosure [Abstract]</t>
        </is>
      </c>
    </row>
    <row r="3">
      <c r="A3" s="4" t="inlineStr">
        <is>
          <t>Reserves for excess and slow-moving inventory</t>
        </is>
      </c>
      <c r="B3" s="6" t="n">
        <v>2.2</v>
      </c>
      <c r="C3" s="10"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Contract Related Balances (Details) - USD ($) $ in Millions</t>
        </is>
      </c>
      <c r="B1" s="2" t="inlineStr">
        <is>
          <t>Mar. 31, 2022</t>
        </is>
      </c>
      <c r="C1" s="2" t="inlineStr">
        <is>
          <t>Dec. 31, 2021</t>
        </is>
      </c>
      <c r="D1" s="2" t="inlineStr">
        <is>
          <t>Dec. 31, 2020</t>
        </is>
      </c>
    </row>
    <row r="2">
      <c r="A2" s="3" t="inlineStr">
        <is>
          <t>Contract Liabilities And Other Disclosures</t>
        </is>
      </c>
    </row>
    <row r="3">
      <c r="A3" s="4" t="inlineStr">
        <is>
          <t>Accounts receivable</t>
        </is>
      </c>
      <c r="B3" s="6" t="n">
        <v>38.6</v>
      </c>
      <c r="C3" s="6" t="n">
        <v>36.2</v>
      </c>
      <c r="D3" s="6" t="n">
        <v>30.4</v>
      </c>
    </row>
    <row r="4">
      <c r="A4" s="4" t="inlineStr">
        <is>
          <t>Unbilled accounts receivable</t>
        </is>
      </c>
      <c r="B4" s="7" t="n">
        <v>17.4</v>
      </c>
      <c r="C4" s="7" t="n">
        <v>17.4</v>
      </c>
      <c r="D4" s="7" t="n">
        <v>8.199999999999999</v>
      </c>
    </row>
    <row r="5">
      <c r="A5" s="4" t="inlineStr">
        <is>
          <t>Deferred income</t>
        </is>
      </c>
      <c r="B5" s="7" t="n">
        <v>-13.6</v>
      </c>
      <c r="C5" s="7" t="n">
        <v>-14.5</v>
      </c>
      <c r="D5" s="7" t="n">
        <v>-22.9</v>
      </c>
    </row>
    <row r="6">
      <c r="A6" s="4" t="inlineStr">
        <is>
          <t>Customer prepayments and deposits</t>
        </is>
      </c>
      <c r="B6" s="10" t="n">
        <v>-4</v>
      </c>
      <c r="C6" s="6" t="n">
        <v>-3.9</v>
      </c>
      <c r="D6"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Disclosures (Details Narrative) - USD ($) $ in Millions</t>
        </is>
      </c>
      <c r="B1" s="2" t="inlineStr">
        <is>
          <t>3 Months Ended</t>
        </is>
      </c>
      <c r="C1" s="2" t="inlineStr">
        <is>
          <t>12 Months Ended</t>
        </is>
      </c>
    </row>
    <row r="2">
      <c r="B2" s="2" t="inlineStr">
        <is>
          <t>Mar. 31, 2022</t>
        </is>
      </c>
      <c r="C2" s="2" t="inlineStr">
        <is>
          <t>Dec. 31, 2021</t>
        </is>
      </c>
    </row>
    <row r="3">
      <c r="A3" s="3" t="inlineStr">
        <is>
          <t>Contract Liabilities And Other Disclosures</t>
        </is>
      </c>
    </row>
    <row r="4">
      <c r="A4" s="4" t="inlineStr">
        <is>
          <t>Revenue recognized in deferred income</t>
        </is>
      </c>
      <c r="B4" s="6" t="n">
        <v>2.8</v>
      </c>
      <c r="C4" s="6" t="n">
        <v>1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ccumulated Other Comprehensive Income (Details) - Fair Value and Cash Flow Hedging [Member] $ in Millions</t>
        </is>
      </c>
      <c r="B1" s="2" t="inlineStr">
        <is>
          <t>3 Months Ended</t>
        </is>
      </c>
    </row>
    <row r="2">
      <c r="B2" s="2" t="inlineStr">
        <is>
          <t>Mar. 31, 2021USD ($)</t>
        </is>
      </c>
    </row>
    <row r="3">
      <c r="A3" s="3" t="inlineStr">
        <is>
          <t>Derivative Instruments, Gain (Loss) [Line Items]</t>
        </is>
      </c>
    </row>
    <row r="4">
      <c r="A4" s="4" t="inlineStr">
        <is>
          <t>Amount of gain and loss recognized in other comprehensive income on derivative, total</t>
        </is>
      </c>
      <c r="B4" s="6" t="n">
        <v>0.6</v>
      </c>
    </row>
    <row r="5">
      <c r="A5" s="4" t="inlineStr">
        <is>
          <t>Location of gain reclassified from accumulated other comprehensive income into income, total</t>
        </is>
      </c>
      <c r="B5" s="7" t="n">
        <v>-0.5</v>
      </c>
    </row>
    <row r="6">
      <c r="A6" s="4" t="inlineStr">
        <is>
          <t>Interest Expense [Member]</t>
        </is>
      </c>
    </row>
    <row r="7">
      <c r="A7" s="3" t="inlineStr">
        <is>
          <t>Derivative Instruments, Gain (Loss) [Line Items]</t>
        </is>
      </c>
    </row>
    <row r="8">
      <c r="A8" s="4" t="inlineStr">
        <is>
          <t>Location of gain reclassified from accumulated other comprehensive income into income, total</t>
        </is>
      </c>
      <c r="B8" s="7" t="n">
        <v>-0.5</v>
      </c>
    </row>
    <row r="9">
      <c r="A9" s="4" t="inlineStr">
        <is>
          <t>Interest Rate and Foreign Exchange Products [Member]</t>
        </is>
      </c>
    </row>
    <row r="10">
      <c r="A10" s="3" t="inlineStr">
        <is>
          <t>Derivative Instruments, Gain (Loss) [Line Items]</t>
        </is>
      </c>
    </row>
    <row r="11">
      <c r="A11" s="4" t="inlineStr">
        <is>
          <t>Amount of gain and loss recognized in other comprehensive income on derivative, total</t>
        </is>
      </c>
      <c r="B11" s="6"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olidated Income Statements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Total amounts of income and expense line items presented in the statement of operations and comprehensive loss in which the effects of fair value or cash flow hedges are recorded</t>
        </is>
      </c>
      <c r="B4" s="6" t="n">
        <v>-6.5</v>
      </c>
      <c r="C4" s="6" t="n">
        <v>-8.6</v>
      </c>
    </row>
    <row r="5">
      <c r="A5" s="4" t="inlineStr">
        <is>
          <t>Gain/(loss) on cash flow hedging relationships in Subtopic 815-20</t>
        </is>
      </c>
      <c r="B5" s="6" t="n">
        <v>-0.2</v>
      </c>
      <c r="C5" s="6"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Derivatives and Hedging Activities (Details Narrative) € in Millions, £ in Millions, $ in Millions</t>
        </is>
      </c>
      <c r="B1" s="2" t="inlineStr">
        <is>
          <t>1 Months Ended</t>
        </is>
      </c>
      <c r="E1" s="2" t="inlineStr">
        <is>
          <t>3 Months Ended</t>
        </is>
      </c>
    </row>
    <row r="2">
      <c r="B2" s="2" t="inlineStr">
        <is>
          <t>May 20, 2021USD ($)</t>
        </is>
      </c>
      <c r="C2" s="2" t="inlineStr">
        <is>
          <t>May 20, 2021EUR (€)</t>
        </is>
      </c>
      <c r="D2" s="2" t="inlineStr">
        <is>
          <t>May 20, 2021GBP (£)</t>
        </is>
      </c>
      <c r="E2" s="2" t="inlineStr">
        <is>
          <t>Mar. 31, 2022USD ($)</t>
        </is>
      </c>
      <c r="F2" s="2" t="inlineStr">
        <is>
          <t>Mar. 31, 2021USD ($)</t>
        </is>
      </c>
      <c r="G2" s="2" t="inlineStr">
        <is>
          <t>Jan. 15, 2020USD ($)</t>
        </is>
      </c>
      <c r="H2" s="2" t="inlineStr">
        <is>
          <t>Jan. 15, 2020EUR (€)</t>
        </is>
      </c>
      <c r="I2" s="2" t="inlineStr">
        <is>
          <t>Jan. 15, 2020GBP (£)</t>
        </is>
      </c>
    </row>
    <row r="3">
      <c r="A3" s="3" t="inlineStr">
        <is>
          <t>Derivative Instruments, Gain (Loss) [Line Items]</t>
        </is>
      </c>
    </row>
    <row r="4">
      <c r="A4" s="4" t="inlineStr">
        <is>
          <t>Derivative reclassified as increase to interest expense</t>
        </is>
      </c>
      <c r="E4" s="6" t="n">
        <v>0.8</v>
      </c>
    </row>
    <row r="5">
      <c r="A5" s="4" t="inlineStr">
        <is>
          <t>Reclassification of loss on hedging instrument to comprehensive income</t>
        </is>
      </c>
      <c r="E5" s="6" t="n">
        <v>0.2</v>
      </c>
      <c r="F5" s="6" t="n">
        <v>0.5</v>
      </c>
    </row>
    <row r="6">
      <c r="A6" s="4" t="inlineStr">
        <is>
          <t>Interest Rate Swap One [Member]</t>
        </is>
      </c>
    </row>
    <row r="7">
      <c r="A7" s="3" t="inlineStr">
        <is>
          <t>Derivative Instruments, Gain (Loss) [Line Items]</t>
        </is>
      </c>
    </row>
    <row r="8">
      <c r="A8" s="4" t="inlineStr">
        <is>
          <t>Termination fees</t>
        </is>
      </c>
      <c r="B8" s="6" t="n">
        <v>1.9</v>
      </c>
      <c r="D8" s="12" t="n">
        <v>1.3</v>
      </c>
    </row>
    <row r="9">
      <c r="A9" s="4" t="inlineStr">
        <is>
          <t>Interest Rate Swap One [Member] | London Interbank Offered Rate (LIBOR) Swap Rate [Member]</t>
        </is>
      </c>
    </row>
    <row r="10">
      <c r="A10" s="3" t="inlineStr">
        <is>
          <t>Derivative Instruments, Gain (Loss) [Line Items]</t>
        </is>
      </c>
    </row>
    <row r="11">
      <c r="A11" s="4" t="inlineStr">
        <is>
          <t>Debt instrument, principal amount</t>
        </is>
      </c>
      <c r="G11" s="10" t="n">
        <v>125</v>
      </c>
      <c r="I11" s="13" t="n">
        <v>95</v>
      </c>
    </row>
    <row r="12">
      <c r="A12" s="4" t="inlineStr">
        <is>
          <t>Debt instrument, interest rate</t>
        </is>
      </c>
      <c r="G12" s="4" t="inlineStr">
        <is>
          <t>0.9255%</t>
        </is>
      </c>
      <c r="H12" s="4" t="inlineStr">
        <is>
          <t>0.9255%</t>
        </is>
      </c>
      <c r="I12" s="4" t="inlineStr">
        <is>
          <t>0.9255%</t>
        </is>
      </c>
    </row>
    <row r="13">
      <c r="A13" s="4" t="inlineStr">
        <is>
          <t>Interest Rate Swap Two [Member]</t>
        </is>
      </c>
    </row>
    <row r="14">
      <c r="A14" s="3" t="inlineStr">
        <is>
          <t>Derivative Instruments, Gain (Loss) [Line Items]</t>
        </is>
      </c>
    </row>
    <row r="15">
      <c r="A15" s="4" t="inlineStr">
        <is>
          <t>Termination fees</t>
        </is>
      </c>
      <c r="B15" s="6" t="n">
        <v>0.2</v>
      </c>
      <c r="C15" s="11" t="n">
        <v>0.1</v>
      </c>
    </row>
    <row r="16">
      <c r="A16" s="4" t="inlineStr">
        <is>
          <t>Interest Rate Swap Two [Member] | Euribor Future [Member]</t>
        </is>
      </c>
    </row>
    <row r="17">
      <c r="A17" s="3" t="inlineStr">
        <is>
          <t>Derivative Instruments, Gain (Loss) [Line Items]</t>
        </is>
      </c>
    </row>
    <row r="18">
      <c r="A18" s="4" t="inlineStr">
        <is>
          <t>Debt instrument, principal amount</t>
        </is>
      </c>
      <c r="G18" s="6" t="n">
        <v>66.7</v>
      </c>
      <c r="H18" s="14" t="n">
        <v>60</v>
      </c>
    </row>
    <row r="19">
      <c r="A19" s="4" t="inlineStr">
        <is>
          <t>Debt instrument, interest rate</t>
        </is>
      </c>
      <c r="G19" s="4" t="inlineStr">
        <is>
          <t>0.102%</t>
        </is>
      </c>
      <c r="H19" s="4" t="inlineStr">
        <is>
          <t>0.102%</t>
        </is>
      </c>
      <c r="I19" s="4" t="inlineStr">
        <is>
          <t>0.102%</t>
        </is>
      </c>
    </row>
  </sheetData>
  <mergeCells count="4">
    <mergeCell ref="A1:A2"/>
    <mergeCell ref="B1:D1"/>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Financial Instrument Assets and Liabilities Measured at Fair Value on Recurring Basis (Details) - USD ($) $ in Millions</t>
        </is>
      </c>
      <c r="B1" s="2" t="inlineStr">
        <is>
          <t>Mar. 31, 2022</t>
        </is>
      </c>
      <c r="C1" s="2" t="inlineStr">
        <is>
          <t>Dec. 31, 2021</t>
        </is>
      </c>
    </row>
    <row r="2">
      <c r="A2" s="4" t="inlineStr">
        <is>
          <t>Fair Value, Inputs, Level 2 [Member] | Fair Value, Recurring [Member]</t>
        </is>
      </c>
    </row>
    <row r="3">
      <c r="A3" s="3" t="inlineStr">
        <is>
          <t>Fair Value, Assets and Liabilities Measured on Recurring and Nonrecurring Basis [Line Items]</t>
        </is>
      </c>
    </row>
    <row r="4">
      <c r="A4" s="4" t="inlineStr">
        <is>
          <t>Long term receivable (included in other assets)</t>
        </is>
      </c>
      <c r="B4" s="6" t="n">
        <v>4.3</v>
      </c>
      <c r="C4"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 $ in Millions</t>
        </is>
      </c>
      <c r="B1" s="2" t="inlineStr">
        <is>
          <t>Mar. 31, 2022USD ($)</t>
        </is>
      </c>
    </row>
    <row r="2">
      <c r="A2" s="4" t="inlineStr">
        <is>
          <t>Fair Value, Inputs, Level 2 [Member] | Senior Debt [Member]</t>
        </is>
      </c>
    </row>
    <row r="3">
      <c r="A3" s="3" t="inlineStr">
        <is>
          <t>Fair Value, Assets and Liabilities Measured on Recurring and Nonrecurring Basis [Line Items]</t>
        </is>
      </c>
    </row>
    <row r="4">
      <c r="A4" s="4" t="inlineStr">
        <is>
          <t>Long term debt, fair value</t>
        </is>
      </c>
      <c r="B4" s="6" t="n">
        <v>3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Restricted Stock Unit Activity (Details) - Incentive Plan [Member] - Restricted Stock Units (RSUs) [Member]</t>
        </is>
      </c>
      <c r="B1" s="2" t="inlineStr">
        <is>
          <t>3 Months Ended</t>
        </is>
      </c>
    </row>
    <row r="2">
      <c r="B2" s="2" t="inlineStr">
        <is>
          <t>Mar. 31, 2022shares</t>
        </is>
      </c>
    </row>
    <row r="3">
      <c r="A3" s="3" t="inlineStr">
        <is>
          <t>Share-Based Compensation Arrangement by Share-Based Payment Award [Line Items]</t>
        </is>
      </c>
    </row>
    <row r="4">
      <c r="A4" s="4" t="inlineStr">
        <is>
          <t>Number of shares, beginning</t>
        </is>
      </c>
      <c r="B4" s="5" t="n">
        <v>2039254</v>
      </c>
    </row>
    <row r="5">
      <c r="A5" s="4" t="inlineStr">
        <is>
          <t>Number of shares, granted</t>
        </is>
      </c>
      <c r="B5" s="5" t="n">
        <v>500170</v>
      </c>
    </row>
    <row r="6">
      <c r="A6" s="4" t="inlineStr">
        <is>
          <t>Number of shares, forfeited</t>
        </is>
      </c>
      <c r="B6" s="5" t="n">
        <v>-1572</v>
      </c>
    </row>
    <row r="7">
      <c r="A7" s="4" t="inlineStr">
        <is>
          <t>Number of shares, vested</t>
        </is>
      </c>
      <c r="B7" s="5" t="n">
        <v>-23225</v>
      </c>
    </row>
    <row r="8">
      <c r="A8" s="4" t="inlineStr">
        <is>
          <t>Number of shares, ending</t>
        </is>
      </c>
      <c r="B8" s="5" t="n">
        <v>25146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Details Narrative) - shares</t>
        </is>
      </c>
      <c r="B1" s="2" t="inlineStr">
        <is>
          <t>3 Months Ended</t>
        </is>
      </c>
      <c r="C1" s="2" t="inlineStr">
        <is>
          <t>12 Months Ended</t>
        </is>
      </c>
    </row>
    <row r="2">
      <c r="B2" s="2" t="inlineStr">
        <is>
          <t>Mar. 31, 2022</t>
        </is>
      </c>
      <c r="C2" s="2" t="inlineStr">
        <is>
          <t>Dec. 31, 2021</t>
        </is>
      </c>
    </row>
    <row r="3">
      <c r="A3" s="4" t="inlineStr">
        <is>
          <t>Restricted Stock Units (RSUs) [Member]</t>
        </is>
      </c>
    </row>
    <row r="4">
      <c r="A4" s="3" t="inlineStr">
        <is>
          <t>Share-Based Compensation Arrangement by Share-Based Payment Award [Line Items]</t>
        </is>
      </c>
    </row>
    <row r="5">
      <c r="A5" s="4" t="inlineStr">
        <is>
          <t>Shares issued, shares</t>
        </is>
      </c>
      <c r="B5" s="5" t="n">
        <v>447060</v>
      </c>
      <c r="C5" s="5" t="n">
        <v>4428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Unaudited) - USD ($) $ in Million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4" t="inlineStr">
        <is>
          <t xml:space="preserve"> </t>
        </is>
      </c>
      <c r="C2" s="6" t="n">
        <v>324.6</v>
      </c>
      <c r="D2" s="6" t="n">
        <v>31.1</v>
      </c>
      <c r="E2" s="6" t="n">
        <v>-457.4</v>
      </c>
      <c r="F2" s="6" t="n">
        <v>-101.7</v>
      </c>
    </row>
    <row r="3">
      <c r="A3" s="4" t="inlineStr">
        <is>
          <t>Beginning balance, shares at Dec. 31, 2020</t>
        </is>
      </c>
      <c r="B3" s="5" t="n">
        <v>22430475</v>
      </c>
    </row>
    <row r="4">
      <c r="A4" s="4" t="inlineStr">
        <is>
          <t>Foreign currency translation adjustments</t>
        </is>
      </c>
      <c r="B4" s="4" t="inlineStr">
        <is>
          <t xml:space="preserve"> </t>
        </is>
      </c>
      <c r="C4" s="4" t="inlineStr">
        <is>
          <t xml:space="preserve"> </t>
        </is>
      </c>
      <c r="D4" s="7" t="n">
        <v>-1.1</v>
      </c>
      <c r="E4" s="4" t="inlineStr">
        <is>
          <t xml:space="preserve"> </t>
        </is>
      </c>
      <c r="F4" s="7" t="n">
        <v>-1.1</v>
      </c>
    </row>
    <row r="5">
      <c r="A5" s="4" t="inlineStr">
        <is>
          <t>Actuarial gains on pension plan</t>
        </is>
      </c>
      <c r="B5" s="4" t="inlineStr">
        <is>
          <t xml:space="preserve"> </t>
        </is>
      </c>
      <c r="C5" s="4" t="inlineStr">
        <is>
          <t xml:space="preserve"> </t>
        </is>
      </c>
      <c r="D5" s="7" t="n">
        <v>4.6</v>
      </c>
      <c r="E5" s="4" t="inlineStr">
        <is>
          <t xml:space="preserve"> </t>
        </is>
      </c>
      <c r="F5" s="7" t="n">
        <v>4.6</v>
      </c>
    </row>
    <row r="6">
      <c r="A6" s="4" t="inlineStr">
        <is>
          <t>Reclassification of loss on hedging instrument to comprehensive income</t>
        </is>
      </c>
      <c r="B6" s="4" t="inlineStr">
        <is>
          <t xml:space="preserve"> </t>
        </is>
      </c>
      <c r="C6" s="4" t="inlineStr">
        <is>
          <t xml:space="preserve"> </t>
        </is>
      </c>
      <c r="D6" s="7" t="n">
        <v>0.5</v>
      </c>
      <c r="E6" s="4" t="inlineStr">
        <is>
          <t xml:space="preserve"> </t>
        </is>
      </c>
      <c r="F6" s="7" t="n">
        <v>0.5</v>
      </c>
    </row>
    <row r="7">
      <c r="A7" s="4" t="inlineStr">
        <is>
          <t>Shares issued in settlement of RS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net settlement of RSUs, shares</t>
        </is>
      </c>
      <c r="B8" s="5" t="n">
        <v>163732</v>
      </c>
    </row>
    <row r="9">
      <c r="A9" s="4" t="inlineStr">
        <is>
          <t>Stock-based compensation expense</t>
        </is>
      </c>
      <c r="B9" s="4" t="inlineStr">
        <is>
          <t xml:space="preserve"> </t>
        </is>
      </c>
      <c r="C9" s="7" t="n">
        <v>1.4</v>
      </c>
      <c r="D9" s="4" t="inlineStr">
        <is>
          <t xml:space="preserve"> </t>
        </is>
      </c>
      <c r="E9" s="4" t="inlineStr">
        <is>
          <t xml:space="preserve"> </t>
        </is>
      </c>
      <c r="F9" s="7" t="n">
        <v>1.4</v>
      </c>
    </row>
    <row r="10">
      <c r="A10" s="4" t="inlineStr">
        <is>
          <t>Net income (loss)</t>
        </is>
      </c>
      <c r="B10" s="4" t="inlineStr">
        <is>
          <t xml:space="preserve"> </t>
        </is>
      </c>
      <c r="C10" s="4" t="inlineStr">
        <is>
          <t xml:space="preserve"> </t>
        </is>
      </c>
      <c r="D10" s="4" t="inlineStr">
        <is>
          <t xml:space="preserve"> </t>
        </is>
      </c>
      <c r="E10" s="7" t="n">
        <v>-16.7</v>
      </c>
      <c r="F10" s="7" t="n">
        <v>-16.7</v>
      </c>
    </row>
    <row r="11">
      <c r="A11" s="4" t="inlineStr">
        <is>
          <t>Change in fair value of hedging instrument</t>
        </is>
      </c>
      <c r="B11" s="4" t="inlineStr">
        <is>
          <t xml:space="preserve"> </t>
        </is>
      </c>
      <c r="C11" s="4" t="inlineStr">
        <is>
          <t xml:space="preserve"> </t>
        </is>
      </c>
      <c r="D11" s="7" t="n">
        <v>0.6</v>
      </c>
      <c r="E11" s="4" t="inlineStr">
        <is>
          <t xml:space="preserve"> </t>
        </is>
      </c>
      <c r="F11" s="7" t="n">
        <v>0.6</v>
      </c>
    </row>
    <row r="12">
      <c r="A12" s="4" t="inlineStr">
        <is>
          <t>Ending balance, value at Mar. 31, 2021</t>
        </is>
      </c>
      <c r="B12" s="4" t="inlineStr">
        <is>
          <t xml:space="preserve"> </t>
        </is>
      </c>
      <c r="C12" s="5" t="n">
        <v>326</v>
      </c>
      <c r="D12" s="7" t="n">
        <v>35.7</v>
      </c>
      <c r="E12" s="7" t="n">
        <v>-474.1</v>
      </c>
      <c r="F12" s="7" t="n">
        <v>-112.4</v>
      </c>
    </row>
    <row r="13">
      <c r="A13" s="4" t="inlineStr">
        <is>
          <t>Ending balance, shares at Mar. 31, 2021</t>
        </is>
      </c>
      <c r="B13" s="5" t="n">
        <v>22594207</v>
      </c>
    </row>
    <row r="14">
      <c r="A14" s="4" t="inlineStr">
        <is>
          <t>Beginning balance, value at Dec. 31, 2021</t>
        </is>
      </c>
      <c r="B14" s="4" t="inlineStr">
        <is>
          <t xml:space="preserve"> </t>
        </is>
      </c>
      <c r="C14" s="7" t="n">
        <v>372.3</v>
      </c>
      <c r="D14" s="7" t="n">
        <v>43.8</v>
      </c>
      <c r="E14" s="7" t="n">
        <v>-494.1</v>
      </c>
      <c r="F14" s="5" t="n">
        <v>-78</v>
      </c>
    </row>
    <row r="15">
      <c r="A15" s="4" t="inlineStr">
        <is>
          <t>Beginning balance, shares at Dec. 31, 2021</t>
        </is>
      </c>
      <c r="B15" s="5" t="n">
        <v>26433562</v>
      </c>
    </row>
    <row r="16">
      <c r="A16" s="4" t="inlineStr">
        <is>
          <t>Foreign currency translation adjustments</t>
        </is>
      </c>
      <c r="B16" s="4" t="inlineStr">
        <is>
          <t xml:space="preserve"> </t>
        </is>
      </c>
      <c r="C16" s="4" t="inlineStr">
        <is>
          <t xml:space="preserve"> </t>
        </is>
      </c>
      <c r="D16" s="7" t="n">
        <v>2.4</v>
      </c>
      <c r="E16" s="4" t="inlineStr">
        <is>
          <t xml:space="preserve"> </t>
        </is>
      </c>
      <c r="F16" s="7" t="n">
        <v>2.4</v>
      </c>
    </row>
    <row r="17">
      <c r="A17" s="4" t="inlineStr">
        <is>
          <t>Actuarial gains on pension plan</t>
        </is>
      </c>
      <c r="B17" s="4" t="inlineStr">
        <is>
          <t xml:space="preserve"> </t>
        </is>
      </c>
      <c r="C17" s="4" t="inlineStr">
        <is>
          <t xml:space="preserve"> </t>
        </is>
      </c>
      <c r="D17" s="7" t="n">
        <v>0.7</v>
      </c>
      <c r="E17" s="4" t="inlineStr">
        <is>
          <t xml:space="preserve"> </t>
        </is>
      </c>
      <c r="F17" s="7" t="n">
        <v>0.7</v>
      </c>
    </row>
    <row r="18">
      <c r="A18" s="4" t="inlineStr">
        <is>
          <t>Reclassification of loss on hedging instrument to comprehensive income</t>
        </is>
      </c>
      <c r="B18" s="4" t="inlineStr">
        <is>
          <t xml:space="preserve"> </t>
        </is>
      </c>
      <c r="C18" s="4" t="inlineStr">
        <is>
          <t xml:space="preserve"> </t>
        </is>
      </c>
      <c r="D18" s="7" t="n">
        <v>0.2</v>
      </c>
      <c r="E18" s="4" t="inlineStr">
        <is>
          <t xml:space="preserve"> </t>
        </is>
      </c>
      <c r="F18" s="7" t="n">
        <v>0.2</v>
      </c>
    </row>
    <row r="19">
      <c r="A19" s="4" t="inlineStr">
        <is>
          <t>Shares issued in settlement of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net settlement of RSUs, shares</t>
        </is>
      </c>
      <c r="B20" s="5" t="n">
        <v>447060</v>
      </c>
    </row>
    <row r="21">
      <c r="A21" s="4" t="inlineStr">
        <is>
          <t>Stock-based compensation expense</t>
        </is>
      </c>
      <c r="B21" s="4" t="inlineStr">
        <is>
          <t xml:space="preserve"> </t>
        </is>
      </c>
      <c r="C21" s="7" t="n">
        <v>2.7</v>
      </c>
      <c r="D21" s="4" t="inlineStr">
        <is>
          <t xml:space="preserve"> </t>
        </is>
      </c>
      <c r="E21" s="4" t="inlineStr">
        <is>
          <t xml:space="preserve"> </t>
        </is>
      </c>
      <c r="F21" s="7" t="n">
        <v>2.7</v>
      </c>
    </row>
    <row r="22">
      <c r="A22" s="4" t="inlineStr">
        <is>
          <t>Net income (loss)</t>
        </is>
      </c>
      <c r="B22" s="4" t="inlineStr">
        <is>
          <t xml:space="preserve"> </t>
        </is>
      </c>
      <c r="C22" s="4" t="inlineStr">
        <is>
          <t xml:space="preserve"> </t>
        </is>
      </c>
      <c r="D22" s="4" t="inlineStr">
        <is>
          <t xml:space="preserve"> </t>
        </is>
      </c>
      <c r="E22" s="7" t="n">
        <v>1.5</v>
      </c>
      <c r="F22" s="7" t="n">
        <v>1.5</v>
      </c>
    </row>
    <row r="23">
      <c r="A23" s="4" t="inlineStr">
        <is>
          <t>Change in fair value of hedging instrument</t>
        </is>
      </c>
      <c r="F23" s="4" t="inlineStr">
        <is>
          <t xml:space="preserve"> </t>
        </is>
      </c>
    </row>
    <row r="24">
      <c r="A24" s="4" t="inlineStr">
        <is>
          <t>Ending balance, value at Mar. 31, 2022</t>
        </is>
      </c>
      <c r="B24" s="4" t="inlineStr">
        <is>
          <t xml:space="preserve"> </t>
        </is>
      </c>
      <c r="C24" s="10" t="n">
        <v>375</v>
      </c>
      <c r="D24" s="6" t="n">
        <v>47.1</v>
      </c>
      <c r="E24" s="6" t="n">
        <v>-492.6</v>
      </c>
      <c r="F24" s="6" t="n">
        <v>-70.5</v>
      </c>
    </row>
    <row r="25">
      <c r="A25" s="4" t="inlineStr">
        <is>
          <t>Ending balance, shares at Mar. 31, 2022</t>
        </is>
      </c>
      <c r="B25" s="5" t="n">
        <v>26880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Income (Details) - USD ($) $ in Millions</t>
        </is>
      </c>
      <c r="B1" s="2" t="inlineStr">
        <is>
          <t>3 Months Ended</t>
        </is>
      </c>
    </row>
    <row r="2">
      <c r="B2" s="2" t="inlineStr">
        <is>
          <t>Mar. 31, 2022</t>
        </is>
      </c>
      <c r="C2" s="2" t="inlineStr">
        <is>
          <t>Mar. 31, 2021</t>
        </is>
      </c>
    </row>
    <row r="3">
      <c r="A3" s="3" t="inlineStr">
        <is>
          <t>Equity [Abstract]</t>
        </is>
      </c>
    </row>
    <row r="4">
      <c r="A4" s="4" t="inlineStr">
        <is>
          <t>Foreign currency translation adjustments, beginning balance</t>
        </is>
      </c>
      <c r="B4" s="6" t="n">
        <v>-71.5</v>
      </c>
      <c r="C4" s="6" t="n">
        <v>-71.09999999999999</v>
      </c>
    </row>
    <row r="5">
      <c r="A5" s="4" t="inlineStr">
        <is>
          <t>Change in fair value of hedging instrument, beginning balance</t>
        </is>
      </c>
      <c r="B5" s="5" t="n">
        <v>1</v>
      </c>
      <c r="C5" s="7" t="n">
        <v>2.8</v>
      </c>
    </row>
    <row r="6">
      <c r="A6" s="4" t="inlineStr">
        <is>
          <t>Unrecognized pension benefit costs, beginning balance</t>
        </is>
      </c>
      <c r="B6" s="7" t="n">
        <v>26.7</v>
      </c>
      <c r="C6" s="7" t="n">
        <v>37.2</v>
      </c>
    </row>
    <row r="7">
      <c r="A7" s="4" t="inlineStr">
        <is>
          <t>Accumulated other comprehensive (Income), beginning balance</t>
        </is>
      </c>
      <c r="B7" s="7" t="n">
        <v>-43.8</v>
      </c>
      <c r="C7" s="7" t="n">
        <v>-31.1</v>
      </c>
    </row>
    <row r="8">
      <c r="A8" s="4" t="inlineStr">
        <is>
          <t>Foreign currency translation adjustments, changes during the Period</t>
        </is>
      </c>
      <c r="B8" s="7" t="n">
        <v>-2.4</v>
      </c>
      <c r="C8" s="7" t="n">
        <v>1.1</v>
      </c>
    </row>
    <row r="9">
      <c r="A9" s="4" t="inlineStr">
        <is>
          <t>Change in fair value of hedging instrument, change during the Period</t>
        </is>
      </c>
      <c r="B9" s="7" t="n">
        <v>-0.2</v>
      </c>
      <c r="C9" s="7" t="n">
        <v>-1.1</v>
      </c>
    </row>
    <row r="10">
      <c r="A10" s="4" t="inlineStr">
        <is>
          <t>Unrecognized pension benefit costs, change during the Period</t>
        </is>
      </c>
      <c r="B10" s="7" t="n">
        <v>-0.7</v>
      </c>
      <c r="C10" s="7" t="n">
        <v>-4.6</v>
      </c>
    </row>
    <row r="11">
      <c r="A11" s="4" t="inlineStr">
        <is>
          <t>Accumulated other comprehensive (Income), change during the period</t>
        </is>
      </c>
      <c r="B11" s="7" t="n">
        <v>-3.3</v>
      </c>
      <c r="C11" s="7" t="n">
        <v>-4.6</v>
      </c>
    </row>
    <row r="12">
      <c r="A12" s="4" t="inlineStr">
        <is>
          <t>Foreign currency translation adjustments, ending balance</t>
        </is>
      </c>
      <c r="B12" s="7" t="n">
        <v>-73.90000000000001</v>
      </c>
      <c r="C12" s="5" t="n">
        <v>-70</v>
      </c>
    </row>
    <row r="13">
      <c r="A13" s="4" t="inlineStr">
        <is>
          <t>Change in fair value of hedging instrument, ending balance</t>
        </is>
      </c>
      <c r="B13" s="7" t="n">
        <v>0.8</v>
      </c>
      <c r="C13" s="7" t="n">
        <v>1.7</v>
      </c>
    </row>
    <row r="14">
      <c r="A14" s="4" t="inlineStr">
        <is>
          <t>Unrecognized pension benefit costs, ending balance</t>
        </is>
      </c>
      <c r="B14" s="5" t="n">
        <v>26</v>
      </c>
      <c r="C14" s="7" t="n">
        <v>32.6</v>
      </c>
    </row>
    <row r="15">
      <c r="A15" s="4" t="inlineStr">
        <is>
          <t>Accumulated other comprehensive (Income), ending balance</t>
        </is>
      </c>
      <c r="B15" s="6" t="n">
        <v>-47.1</v>
      </c>
      <c r="C15" s="6" t="n">
        <v>-3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Income) (Details Narrative) $ in Millions</t>
        </is>
      </c>
      <c r="B1" s="2" t="inlineStr">
        <is>
          <t>3 Months Ended</t>
        </is>
      </c>
    </row>
    <row r="2">
      <c r="B2" s="2" t="inlineStr">
        <is>
          <t>Mar. 31, 2022USD ($)</t>
        </is>
      </c>
    </row>
    <row r="3">
      <c r="A3" s="3" t="inlineStr">
        <is>
          <t>Equity [Abstract]</t>
        </is>
      </c>
    </row>
    <row r="4">
      <c r="A4" s="4" t="inlineStr">
        <is>
          <t>Accumulated other comprehensive income in change in fair value of discontinued hedging instruments</t>
        </is>
      </c>
      <c r="B4" s="6" t="n">
        <v>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695372</v>
      </c>
      <c r="C4" s="5" t="n">
        <v>13728495</v>
      </c>
    </row>
    <row r="5">
      <c r="A5" s="4" t="inlineStr">
        <is>
          <t>Restricted Stock Units (RSUs) [Member]</t>
        </is>
      </c>
    </row>
    <row r="6">
      <c r="A6" s="3" t="inlineStr">
        <is>
          <t>Antidilutive Securities Excluded from Computation of Earnings Per Share [Line Items]</t>
        </is>
      </c>
    </row>
    <row r="7">
      <c r="A7" s="4" t="inlineStr">
        <is>
          <t>Anti-dilutive securities</t>
        </is>
      </c>
      <c r="B7" s="5" t="n">
        <v>695372</v>
      </c>
      <c r="C7" s="5" t="n">
        <v>3564814</v>
      </c>
    </row>
    <row r="8">
      <c r="A8" s="4" t="inlineStr">
        <is>
          <t>Unvested Restricted Stock [Member]</t>
        </is>
      </c>
    </row>
    <row r="9">
      <c r="A9" s="3" t="inlineStr">
        <is>
          <t>Antidilutive Securities Excluded from Computation of Earnings Per Share [Line Items]</t>
        </is>
      </c>
    </row>
    <row r="10">
      <c r="A10" s="4" t="inlineStr">
        <is>
          <t>Anti-dilutive securities</t>
        </is>
      </c>
      <c r="B10" s="4" t="inlineStr">
        <is>
          <t xml:space="preserve"> </t>
        </is>
      </c>
      <c r="C10" s="5" t="n">
        <v>624116</v>
      </c>
    </row>
    <row r="11">
      <c r="A11" s="4" t="inlineStr">
        <is>
          <t>Warrant [Member]</t>
        </is>
      </c>
    </row>
    <row r="12">
      <c r="A12" s="3" t="inlineStr">
        <is>
          <t>Antidilutive Securities Excluded from Computation of Earnings Per Share [Line Items]</t>
        </is>
      </c>
    </row>
    <row r="13">
      <c r="A13" s="4" t="inlineStr">
        <is>
          <t>Anti-dilutive securities</t>
        </is>
      </c>
      <c r="B13" s="4" t="inlineStr">
        <is>
          <t xml:space="preserve"> </t>
        </is>
      </c>
      <c r="C13" s="5" t="n">
        <v>95395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Other Finance Income (Costs)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Pension interest cost</t>
        </is>
      </c>
      <c r="B4" s="6" t="n">
        <v>-0.6</v>
      </c>
      <c r="C4" s="6" t="n">
        <v>-0.4</v>
      </c>
    </row>
    <row r="5">
      <c r="A5" s="4" t="inlineStr">
        <is>
          <t>Expected return on pension plan assets</t>
        </is>
      </c>
      <c r="B5" s="7" t="n">
        <v>0.9</v>
      </c>
      <c r="C5" s="7" t="n">
        <v>0.7</v>
      </c>
    </row>
    <row r="6">
      <c r="A6" s="4" t="inlineStr">
        <is>
          <t>Foreign currency translation on senior bank debt</t>
        </is>
      </c>
      <c r="B6" s="4" t="inlineStr">
        <is>
          <t xml:space="preserve"> </t>
        </is>
      </c>
      <c r="C6" s="7" t="n">
        <v>6.1</v>
      </c>
    </row>
    <row r="7">
      <c r="A7" s="4" t="inlineStr">
        <is>
          <t>Other finance income (Costs)</t>
        </is>
      </c>
      <c r="B7" s="6" t="n">
        <v>0.3</v>
      </c>
      <c r="C7" s="6"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5.50%</t>
        </is>
      </c>
      <c r="C4" s="4" t="inlineStr">
        <is>
          <t>4.00%</t>
        </is>
      </c>
    </row>
    <row r="5">
      <c r="A5" s="4" t="inlineStr">
        <is>
          <t>Income tax expense benefit</t>
        </is>
      </c>
      <c r="B5" s="6" t="n">
        <v>0.1</v>
      </c>
      <c r="C5"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lated Part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Consultancy Agreement [Member] | Richard Weil [Member]</t>
        </is>
      </c>
    </row>
    <row r="4">
      <c r="A4" s="3" t="inlineStr">
        <is>
          <t>Related Party Transaction [Line Items]</t>
        </is>
      </c>
    </row>
    <row r="5">
      <c r="A5" s="4" t="inlineStr">
        <is>
          <t>Professional fees</t>
        </is>
      </c>
      <c r="B5" s="10" t="n">
        <v>10000</v>
      </c>
      <c r="D5" s="10" t="n">
        <v>100000</v>
      </c>
    </row>
    <row r="6">
      <c r="A6" s="4" t="inlineStr">
        <is>
          <t>Macquarie Corporate Holdings Pty Limited [Member]</t>
        </is>
      </c>
    </row>
    <row r="7">
      <c r="A7" s="3" t="inlineStr">
        <is>
          <t>Related Party Transaction [Line Items]</t>
        </is>
      </c>
    </row>
    <row r="8">
      <c r="A8" s="4" t="inlineStr">
        <is>
          <t>Related party beneficially owneed</t>
        </is>
      </c>
      <c r="B8" s="4" t="inlineStr">
        <is>
          <t>11.25%</t>
        </is>
      </c>
    </row>
    <row r="9">
      <c r="A9" s="4" t="inlineStr">
        <is>
          <t>Interest expense to related party</t>
        </is>
      </c>
      <c r="B9" s="10" t="n">
        <v>0</v>
      </c>
      <c r="C9" s="10" t="n">
        <v>600000</v>
      </c>
    </row>
    <row r="10">
      <c r="A10" s="4" t="inlineStr">
        <is>
          <t>Related party outstanding shares percentage</t>
        </is>
      </c>
      <c r="B10" s="4" t="inlineStr">
        <is>
          <t>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Income (Details) - USD ($) $ in Millions</t>
        </is>
      </c>
      <c r="B1" s="2" t="inlineStr">
        <is>
          <t>3 Months Ended</t>
        </is>
      </c>
    </row>
    <row r="2">
      <c r="B2" s="2" t="inlineStr">
        <is>
          <t>Mar. 31, 2022</t>
        </is>
      </c>
      <c r="C2" s="2" t="inlineStr">
        <is>
          <t>Mar. 31, 2021</t>
        </is>
      </c>
    </row>
    <row r="3">
      <c r="A3" s="3" t="inlineStr">
        <is>
          <t>Leases</t>
        </is>
      </c>
    </row>
    <row r="4">
      <c r="A4" s="4" t="inlineStr">
        <is>
          <t>Operating lease income</t>
        </is>
      </c>
      <c r="B4" s="6" t="n">
        <v>1.6</v>
      </c>
      <c r="C4" s="4" t="inlineStr">
        <is>
          <t xml:space="preserve"> </t>
        </is>
      </c>
    </row>
    <row r="5">
      <c r="A5" s="4" t="inlineStr">
        <is>
          <t>Total</t>
        </is>
      </c>
      <c r="B5" s="6" t="n">
        <v>1.6</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efined Benefit Plans (Details) - USD ($) $ in Millions</t>
        </is>
      </c>
      <c r="B1" s="2" t="inlineStr">
        <is>
          <t>3 Months Ended</t>
        </is>
      </c>
    </row>
    <row r="2">
      <c r="B2" s="2" t="inlineStr">
        <is>
          <t>Mar. 31, 2022</t>
        </is>
      </c>
      <c r="C2" s="2" t="inlineStr">
        <is>
          <t>Mar. 31, 2021</t>
        </is>
      </c>
    </row>
    <row r="3">
      <c r="A3" s="3" t="inlineStr">
        <is>
          <t>Retirement Benefits [Abstract]</t>
        </is>
      </c>
    </row>
    <row r="4">
      <c r="A4" s="4" t="inlineStr">
        <is>
          <t>Interest cost</t>
        </is>
      </c>
      <c r="B4" s="6" t="n">
        <v>0.6</v>
      </c>
      <c r="C4" s="6" t="n">
        <v>0.4</v>
      </c>
    </row>
    <row r="5">
      <c r="A5" s="4" t="inlineStr">
        <is>
          <t>Expected return on plan assets</t>
        </is>
      </c>
      <c r="B5" s="7" t="n">
        <v>-0.9</v>
      </c>
      <c r="C5" s="7" t="n">
        <v>-0.7</v>
      </c>
    </row>
    <row r="6">
      <c r="A6" s="4" t="inlineStr">
        <is>
          <t>Net periodic (benefit) cost</t>
        </is>
      </c>
      <c r="B6" s="6" t="n">
        <v>-0.3</v>
      </c>
      <c r="C6" s="6"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nsion Plans and their Reconciliation (Details) - USD ($) $ in Millions</t>
        </is>
      </c>
      <c r="B1" s="2" t="inlineStr">
        <is>
          <t>3 Months Ended</t>
        </is>
      </c>
      <c r="C1" s="2" t="inlineStr">
        <is>
          <t>12 Months Ended</t>
        </is>
      </c>
    </row>
    <row r="2">
      <c r="B2" s="2" t="inlineStr">
        <is>
          <t>Mar. 31, 2022</t>
        </is>
      </c>
      <c r="C2" s="2" t="inlineStr">
        <is>
          <t>Dec. 31, 2021</t>
        </is>
      </c>
    </row>
    <row r="3">
      <c r="A3" s="3" t="inlineStr">
        <is>
          <t>Retirement Benefits [Abstract]</t>
        </is>
      </c>
    </row>
    <row r="4">
      <c r="A4" s="4" t="inlineStr">
        <is>
          <t>Benefit obligation at beginning of period</t>
        </is>
      </c>
      <c r="B4" s="6" t="n">
        <v>114.7</v>
      </c>
      <c r="C4" s="6" t="n">
        <v>127.8</v>
      </c>
    </row>
    <row r="5">
      <c r="A5" s="4" t="inlineStr">
        <is>
          <t>Interest cost</t>
        </is>
      </c>
      <c r="B5" s="7" t="n">
        <v>0.6</v>
      </c>
      <c r="C5" s="7" t="n">
        <v>1.6</v>
      </c>
    </row>
    <row r="6">
      <c r="A6" s="4" t="inlineStr">
        <is>
          <t>Actuarial gain</t>
        </is>
      </c>
      <c r="B6" s="7" t="n">
        <v>-10.3</v>
      </c>
      <c r="C6" s="7" t="n">
        <v>-9.800000000000001</v>
      </c>
    </row>
    <row r="7">
      <c r="A7" s="4" t="inlineStr">
        <is>
          <t>Benefits paid</t>
        </is>
      </c>
      <c r="B7" s="7" t="n">
        <v>-0.5</v>
      </c>
      <c r="C7" s="7" t="n">
        <v>-3.5</v>
      </c>
    </row>
    <row r="8">
      <c r="A8" s="4" t="inlineStr">
        <is>
          <t>Foreign currency translation adjustments</t>
        </is>
      </c>
      <c r="B8" s="7" t="n">
        <v>-2.7</v>
      </c>
      <c r="C8" s="7" t="n">
        <v>-1.4</v>
      </c>
    </row>
    <row r="9">
      <c r="A9" s="4" t="inlineStr">
        <is>
          <t>Benefit obligation at end of period</t>
        </is>
      </c>
      <c r="B9" s="7" t="n">
        <v>101.8</v>
      </c>
      <c r="C9" s="7" t="n">
        <v>114.7</v>
      </c>
    </row>
    <row r="10">
      <c r="A10" s="4" t="inlineStr">
        <is>
          <t>Fair value of plan assets at beginning of period</t>
        </is>
      </c>
      <c r="B10" s="7" t="n">
        <v>117.7</v>
      </c>
      <c r="C10" s="7" t="n">
        <v>118.7</v>
      </c>
    </row>
    <row r="11">
      <c r="A11" s="4" t="inlineStr">
        <is>
          <t>Actual (loss) gain on plan assets</t>
        </is>
      </c>
      <c r="B11" s="7" t="n">
        <v>-8.9</v>
      </c>
      <c r="C11" s="7" t="n">
        <v>2.5</v>
      </c>
    </row>
    <row r="12">
      <c r="A12" s="4" t="inlineStr">
        <is>
          <t>Employer contributions</t>
        </is>
      </c>
      <c r="B12" s="7" t="n">
        <v>0.1</v>
      </c>
      <c r="C12" s="7" t="n">
        <v>1.5</v>
      </c>
    </row>
    <row r="13">
      <c r="A13" s="4" t="inlineStr">
        <is>
          <t>Benefits paid</t>
        </is>
      </c>
      <c r="B13" s="7" t="n">
        <v>-0.5</v>
      </c>
      <c r="C13" s="7" t="n">
        <v>-3.5</v>
      </c>
    </row>
    <row r="14">
      <c r="A14" s="4" t="inlineStr">
        <is>
          <t>Foreign currency translation adjustments</t>
        </is>
      </c>
      <c r="B14" s="7" t="n">
        <v>-2.7</v>
      </c>
      <c r="C14" s="7" t="n">
        <v>-1.5</v>
      </c>
    </row>
    <row r="15">
      <c r="A15" s="4" t="inlineStr">
        <is>
          <t>Fair value of assets at end of period</t>
        </is>
      </c>
      <c r="B15" s="7" t="n">
        <v>105.7</v>
      </c>
      <c r="C15" s="7" t="n">
        <v>117.7</v>
      </c>
    </row>
    <row r="16">
      <c r="A16" s="4" t="inlineStr">
        <is>
          <t>Overfunded status</t>
        </is>
      </c>
      <c r="B16" s="7" t="n">
        <v>3.9</v>
      </c>
      <c r="C16" s="5" t="n">
        <v>3</v>
      </c>
    </row>
    <row r="17">
      <c r="A17" s="4" t="inlineStr">
        <is>
          <t>Net amount recognized</t>
        </is>
      </c>
      <c r="B17" s="6" t="n">
        <v>3.9</v>
      </c>
      <c r="C17" s="10"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Pension Plan (Details Narrative) - USD ($) $ in Millions</t>
        </is>
      </c>
      <c r="B1" s="2" t="inlineStr">
        <is>
          <t>1 Months Ended</t>
        </is>
      </c>
      <c r="C1" s="2" t="inlineStr">
        <is>
          <t>3 Months Ended</t>
        </is>
      </c>
      <c r="D1" s="2" t="inlineStr">
        <is>
          <t>12 Months Ended</t>
        </is>
      </c>
    </row>
    <row r="2">
      <c r="B2" s="2" t="inlineStr">
        <is>
          <t>Jan. 31, 2022</t>
        </is>
      </c>
      <c r="C2" s="2" t="inlineStr">
        <is>
          <t>Mar. 31, 2022</t>
        </is>
      </c>
      <c r="D2" s="2" t="inlineStr">
        <is>
          <t>Dec. 31, 2022</t>
        </is>
      </c>
      <c r="E2" s="2" t="inlineStr">
        <is>
          <t>Dec. 31, 2021</t>
        </is>
      </c>
    </row>
    <row r="3">
      <c r="A3" s="3" t="inlineStr">
        <is>
          <t>Subsequent Event [Line Items]</t>
        </is>
      </c>
    </row>
    <row r="4">
      <c r="A4" s="4" t="inlineStr">
        <is>
          <t>Contingent contributions</t>
        </is>
      </c>
      <c r="B4" s="6" t="n">
        <v>1.1</v>
      </c>
    </row>
    <row r="5">
      <c r="A5" s="4" t="inlineStr">
        <is>
          <t>Employer contributions</t>
        </is>
      </c>
      <c r="C5" s="6" t="n">
        <v>0.1</v>
      </c>
      <c r="E5" s="6" t="n">
        <v>1.5</v>
      </c>
    </row>
    <row r="6">
      <c r="A6" s="4" t="inlineStr">
        <is>
          <t>Employer [Member]</t>
        </is>
      </c>
    </row>
    <row r="7">
      <c r="A7" s="3" t="inlineStr">
        <is>
          <t>Subsequent Event [Line Items]</t>
        </is>
      </c>
    </row>
    <row r="8">
      <c r="A8" s="4" t="inlineStr">
        <is>
          <t>Employer contributions</t>
        </is>
      </c>
      <c r="C8" s="6" t="n">
        <v>0.1</v>
      </c>
    </row>
    <row r="9">
      <c r="A9" s="4" t="inlineStr">
        <is>
          <t>Subsequent Event [Member]</t>
        </is>
      </c>
    </row>
    <row r="10">
      <c r="A10" s="3" t="inlineStr">
        <is>
          <t>Subsequent Event [Line Items]</t>
        </is>
      </c>
    </row>
    <row r="11">
      <c r="A11" s="4" t="inlineStr">
        <is>
          <t>Expense contributions</t>
        </is>
      </c>
      <c r="D11" s="6" t="n">
        <v>0.3</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5</v>
      </c>
      <c r="C4" s="6" t="n">
        <v>-16.7</v>
      </c>
    </row>
    <row r="5">
      <c r="A5" s="3" t="inlineStr">
        <is>
          <t>Adjustments to reconcile net loss to net cash provided by operating activities:</t>
        </is>
      </c>
    </row>
    <row r="6">
      <c r="A6" s="4" t="inlineStr">
        <is>
          <t>Depreciation and amortization</t>
        </is>
      </c>
      <c r="B6" s="7" t="n">
        <v>10.1</v>
      </c>
      <c r="C6" s="7" t="n">
        <v>13.1</v>
      </c>
    </row>
    <row r="7">
      <c r="A7" s="4" t="inlineStr">
        <is>
          <t>Amortization of right of use asset</t>
        </is>
      </c>
      <c r="B7" s="7" t="n">
        <v>0.7</v>
      </c>
      <c r="C7" s="7" t="n">
        <v>0.6</v>
      </c>
    </row>
    <row r="8">
      <c r="A8" s="4" t="inlineStr">
        <is>
          <t>Stock-based compensation expense</t>
        </is>
      </c>
      <c r="B8" s="7" t="n">
        <v>2.8</v>
      </c>
      <c r="C8" s="7" t="n">
        <v>1.4</v>
      </c>
    </row>
    <row r="9">
      <c r="A9" s="4" t="inlineStr">
        <is>
          <t>Unrealized transactional currency gain/loss on senior bank debt</t>
        </is>
      </c>
      <c r="B9" s="4" t="inlineStr">
        <is>
          <t xml:space="preserve"> </t>
        </is>
      </c>
      <c r="C9" s="7" t="n">
        <v>-6.1</v>
      </c>
    </row>
    <row r="10">
      <c r="A10" s="4" t="inlineStr">
        <is>
          <t>Change in fair value of warrant liability</t>
        </is>
      </c>
      <c r="B10" s="4" t="inlineStr">
        <is>
          <t xml:space="preserve"> </t>
        </is>
      </c>
      <c r="C10" s="5" t="n">
        <v>3</v>
      </c>
    </row>
    <row r="11">
      <c r="A11" s="4" t="inlineStr">
        <is>
          <t>Reclassification of loss on hedging instrument to comprehensive income</t>
        </is>
      </c>
      <c r="B11" s="7" t="n">
        <v>0.2</v>
      </c>
      <c r="C11" s="7" t="n">
        <v>0.2</v>
      </c>
    </row>
    <row r="12">
      <c r="A12" s="4" t="inlineStr">
        <is>
          <t>Non-cash interest expense relating to senior debt</t>
        </is>
      </c>
      <c r="B12" s="7" t="n">
        <v>0.4</v>
      </c>
      <c r="C12" s="7" t="n">
        <v>1.3</v>
      </c>
    </row>
    <row r="13">
      <c r="A13" s="3" t="inlineStr">
        <is>
          <t>Changes in assets and liabilities:</t>
        </is>
      </c>
    </row>
    <row r="14">
      <c r="A14" s="4" t="inlineStr">
        <is>
          <t>Accounts receivable</t>
        </is>
      </c>
      <c r="B14" s="7" t="n">
        <v>-2.1</v>
      </c>
      <c r="C14" s="7" t="n">
        <v>6.7</v>
      </c>
    </row>
    <row r="15">
      <c r="A15" s="4" t="inlineStr">
        <is>
          <t>Inventory</t>
        </is>
      </c>
      <c r="B15" s="7" t="n">
        <v>-11.9</v>
      </c>
      <c r="C15" s="7" t="n">
        <v>0.7</v>
      </c>
    </row>
    <row r="16">
      <c r="A16" s="4" t="inlineStr">
        <is>
          <t>Prepaid expenses and other assets</t>
        </is>
      </c>
      <c r="B16" s="7" t="n">
        <v>0.9</v>
      </c>
      <c r="C16" s="7" t="n">
        <v>4.3</v>
      </c>
    </row>
    <row r="17">
      <c r="A17" s="4" t="inlineStr">
        <is>
          <t>Corporate tax and other current taxes payable</t>
        </is>
      </c>
      <c r="B17" s="7" t="n">
        <v>-7.2</v>
      </c>
      <c r="C17" s="7" t="n">
        <v>-8.6</v>
      </c>
    </row>
    <row r="18">
      <c r="A18" s="4" t="inlineStr">
        <is>
          <t>Accounts payable</t>
        </is>
      </c>
      <c r="B18" s="7" t="n">
        <v>4.3</v>
      </c>
      <c r="C18" s="5" t="n">
        <v>3</v>
      </c>
    </row>
    <row r="19">
      <c r="A19" s="4" t="inlineStr">
        <is>
          <t>Deferred revenues and customer prepayment</t>
        </is>
      </c>
      <c r="B19" s="7" t="n">
        <v>-0.3</v>
      </c>
      <c r="C19" s="7" t="n">
        <v>-4.5</v>
      </c>
    </row>
    <row r="20">
      <c r="A20" s="4" t="inlineStr">
        <is>
          <t>Accrued expenses</t>
        </is>
      </c>
      <c r="B20" s="7" t="n">
        <v>7.1</v>
      </c>
      <c r="C20" s="7" t="n">
        <v>0.4</v>
      </c>
    </row>
    <row r="21">
      <c r="A21" s="4" t="inlineStr">
        <is>
          <t>Operating lease liabilities</t>
        </is>
      </c>
      <c r="B21" s="7" t="n">
        <v>-0.7</v>
      </c>
      <c r="C21" s="7" t="n">
        <v>-0.7</v>
      </c>
    </row>
    <row r="22">
      <c r="A22" s="4" t="inlineStr">
        <is>
          <t>Other long-term liabilities</t>
        </is>
      </c>
      <c r="B22" s="7" t="n">
        <v>-0.7</v>
      </c>
      <c r="C22" s="7" t="n">
        <v>0.1</v>
      </c>
    </row>
    <row r="23">
      <c r="A23" s="4" t="inlineStr">
        <is>
          <t>Net cash provided by (used in) operating activities</t>
        </is>
      </c>
      <c r="B23" s="7" t="n">
        <v>5.1</v>
      </c>
      <c r="C23" s="5" t="n">
        <v>-2</v>
      </c>
    </row>
    <row r="24">
      <c r="A24" s="3" t="inlineStr">
        <is>
          <t>Cash flows from investing activities:</t>
        </is>
      </c>
    </row>
    <row r="25">
      <c r="A25" s="4" t="inlineStr">
        <is>
          <t>Purchases of property and equipment</t>
        </is>
      </c>
      <c r="B25" s="7" t="n">
        <v>-5.2</v>
      </c>
      <c r="C25" s="5" t="n">
        <v>-2</v>
      </c>
    </row>
    <row r="26">
      <c r="A26" s="4" t="inlineStr">
        <is>
          <t>Acquisition of subsidiary company assets</t>
        </is>
      </c>
      <c r="B26" s="7" t="n">
        <v>-0.6</v>
      </c>
      <c r="C26" s="4" t="inlineStr">
        <is>
          <t xml:space="preserve"> </t>
        </is>
      </c>
    </row>
    <row r="27">
      <c r="A27" s="4" t="inlineStr">
        <is>
          <t>Purchases of capital software</t>
        </is>
      </c>
      <c r="B27" s="7" t="n">
        <v>-5.1</v>
      </c>
      <c r="C27" s="7" t="n">
        <v>-2.8</v>
      </c>
    </row>
    <row r="28">
      <c r="A28" s="4" t="inlineStr">
        <is>
          <t>Net cash used in investing activities</t>
        </is>
      </c>
      <c r="B28" s="7" t="n">
        <v>-10.9</v>
      </c>
      <c r="C28" s="7" t="n">
        <v>-4.8</v>
      </c>
    </row>
    <row r="29">
      <c r="A29" s="3" t="inlineStr">
        <is>
          <t>Cash flows from financing activities:</t>
        </is>
      </c>
    </row>
    <row r="30">
      <c r="A30" s="4" t="inlineStr">
        <is>
          <t>Repayments of finance leases</t>
        </is>
      </c>
      <c r="B30" s="7" t="n">
        <v>-0.1</v>
      </c>
      <c r="C30" s="7" t="n">
        <v>-0.2</v>
      </c>
    </row>
    <row r="31">
      <c r="A31" s="4" t="inlineStr">
        <is>
          <t>Net cash used in financing activities</t>
        </is>
      </c>
      <c r="B31" s="7" t="n">
        <v>-0.1</v>
      </c>
      <c r="C31" s="7" t="n">
        <v>-0.2</v>
      </c>
    </row>
    <row r="32">
      <c r="A32" s="4" t="inlineStr">
        <is>
          <t>Effect of exchange rate changes on cash</t>
        </is>
      </c>
      <c r="B32" s="7" t="n">
        <v>-1.1</v>
      </c>
      <c r="C32" s="7" t="n">
        <v>1.1</v>
      </c>
    </row>
    <row r="33">
      <c r="A33" s="4" t="inlineStr">
        <is>
          <t>Net decrease in cash</t>
        </is>
      </c>
      <c r="B33" s="5" t="n">
        <v>-7</v>
      </c>
      <c r="C33" s="7" t="n">
        <v>-5.9</v>
      </c>
    </row>
    <row r="34">
      <c r="A34" s="4" t="inlineStr">
        <is>
          <t>Cash, beginning of period</t>
        </is>
      </c>
      <c r="B34" s="7" t="n">
        <v>47.8</v>
      </c>
      <c r="C34" s="7" t="n">
        <v>47.1</v>
      </c>
    </row>
    <row r="35">
      <c r="A35" s="4" t="inlineStr">
        <is>
          <t>Cash, end of period</t>
        </is>
      </c>
      <c r="B35" s="7" t="n">
        <v>40.8</v>
      </c>
      <c r="C35" s="7" t="n">
        <v>41.2</v>
      </c>
    </row>
    <row r="36">
      <c r="A36" s="3" t="inlineStr">
        <is>
          <t>Supplemental cash flow disclosures</t>
        </is>
      </c>
    </row>
    <row r="37">
      <c r="A37" s="4" t="inlineStr">
        <is>
          <t>Cash paid during the period for interest</t>
        </is>
      </c>
      <c r="B37" s="7" t="n">
        <v>0.2</v>
      </c>
      <c r="C37" s="7" t="n">
        <v>6.8</v>
      </c>
    </row>
    <row r="38">
      <c r="A38" s="4" t="inlineStr">
        <is>
          <t>Cash paid during the period for income taxes</t>
        </is>
      </c>
      <c r="B38" s="4" t="inlineStr">
        <is>
          <t xml:space="preserve"> </t>
        </is>
      </c>
      <c r="C38" s="4" t="inlineStr">
        <is>
          <t xml:space="preserve"> </t>
        </is>
      </c>
    </row>
    <row r="39">
      <c r="A39" s="4" t="inlineStr">
        <is>
          <t>Cash paid during the period for operating leases</t>
        </is>
      </c>
      <c r="B39" s="7" t="n">
        <v>0.9</v>
      </c>
      <c r="C39" s="7" t="n">
        <v>0.3</v>
      </c>
    </row>
    <row r="40">
      <c r="A40" s="3" t="inlineStr">
        <is>
          <t>Supplemental disclosure of noncash investing and financing activities</t>
        </is>
      </c>
    </row>
    <row r="41">
      <c r="A41" s="4" t="inlineStr">
        <is>
          <t>Property and equipment acquired through finance lease</t>
        </is>
      </c>
      <c r="B41" s="4" t="inlineStr">
        <is>
          <t xml:space="preserve"> </t>
        </is>
      </c>
      <c r="C41" s="7" t="n">
        <v>1.3</v>
      </c>
    </row>
    <row r="42">
      <c r="A42" s="4" t="inlineStr">
        <is>
          <t>Property and equipment transferred to inventory</t>
        </is>
      </c>
      <c r="B42" s="6" t="n">
        <v>0.6</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60.6</v>
      </c>
      <c r="C4" s="6" t="n">
        <v>22.8</v>
      </c>
    </row>
    <row r="5">
      <c r="A5" s="4" t="inlineStr">
        <is>
          <t>Cost of service</t>
        </is>
      </c>
      <c r="B5" s="7" t="n">
        <v>-11.8</v>
      </c>
      <c r="C5" s="7" t="n">
        <v>-2.1</v>
      </c>
    </row>
    <row r="6">
      <c r="A6" s="4" t="inlineStr">
        <is>
          <t>Cost of product sales</t>
        </is>
      </c>
      <c r="B6" s="7" t="n">
        <v>-2.1</v>
      </c>
      <c r="C6" s="7" t="n">
        <v>-3.2</v>
      </c>
    </row>
    <row r="7">
      <c r="A7" s="4" t="inlineStr">
        <is>
          <t>Selling, general and administrative expenses</t>
        </is>
      </c>
      <c r="B7" s="7" t="n">
        <v>-26.8</v>
      </c>
      <c r="C7" s="7" t="n">
        <v>-13.8</v>
      </c>
    </row>
    <row r="8">
      <c r="A8" s="4" t="inlineStr">
        <is>
          <t>Stock-based compensation expense</t>
        </is>
      </c>
      <c r="B8" s="7" t="n">
        <v>-2.8</v>
      </c>
      <c r="C8" s="7" t="n">
        <v>-1.4</v>
      </c>
    </row>
    <row r="9">
      <c r="A9" s="4" t="inlineStr">
        <is>
          <t>Acquisition and integration related transaction expenses</t>
        </is>
      </c>
      <c r="B9" s="7" t="n">
        <v>-0.1</v>
      </c>
      <c r="C9" s="7" t="n">
        <v>-1.4</v>
      </c>
    </row>
    <row r="10">
      <c r="A10" s="4" t="inlineStr">
        <is>
          <t>Depreciation and amortization</t>
        </is>
      </c>
      <c r="B10" s="7" t="n">
        <v>-10.1</v>
      </c>
      <c r="C10" s="7" t="n">
        <v>-13.1</v>
      </c>
    </row>
    <row r="11">
      <c r="A11" s="4" t="inlineStr">
        <is>
          <t>Segment operating income (loss)</t>
        </is>
      </c>
      <c r="B11" s="7" t="n">
        <v>6.9</v>
      </c>
      <c r="C11" s="7" t="n">
        <v>-12.2</v>
      </c>
    </row>
    <row r="12">
      <c r="A12" s="4" t="inlineStr">
        <is>
          <t>Net operating loss</t>
        </is>
      </c>
      <c r="B12" s="7" t="n">
        <v>6.9</v>
      </c>
      <c r="C12" s="7" t="n">
        <v>-12.2</v>
      </c>
    </row>
    <row r="13">
      <c r="A13" s="4" t="inlineStr">
        <is>
          <t>Total capital expenditures</t>
        </is>
      </c>
      <c r="B13" s="7" t="n">
        <v>10.7</v>
      </c>
      <c r="C13" s="7" t="n">
        <v>6.2</v>
      </c>
    </row>
    <row r="14">
      <c r="A14" s="4" t="inlineStr">
        <is>
          <t>Service [Member]</t>
        </is>
      </c>
    </row>
    <row r="15">
      <c r="A15" s="3" t="inlineStr">
        <is>
          <t>Segment Reporting Information [Line Items]</t>
        </is>
      </c>
    </row>
    <row r="16">
      <c r="A16" s="4" t="inlineStr">
        <is>
          <t>Total revenue</t>
        </is>
      </c>
      <c r="B16" s="5" t="n">
        <v>57</v>
      </c>
      <c r="C16" s="7" t="n">
        <v>17.1</v>
      </c>
    </row>
    <row r="17">
      <c r="A17" s="4" t="inlineStr">
        <is>
          <t>Product Sales [Member]</t>
        </is>
      </c>
    </row>
    <row r="18">
      <c r="A18" s="3" t="inlineStr">
        <is>
          <t>Segment Reporting Information [Line Items]</t>
        </is>
      </c>
    </row>
    <row r="19">
      <c r="A19" s="4" t="inlineStr">
        <is>
          <t>Total revenue</t>
        </is>
      </c>
      <c r="B19" s="7" t="n">
        <v>3.6</v>
      </c>
      <c r="C19" s="7" t="n">
        <v>5.7</v>
      </c>
    </row>
    <row r="20">
      <c r="A20" s="4" t="inlineStr">
        <is>
          <t>Gaming [Member]</t>
        </is>
      </c>
    </row>
    <row r="21">
      <c r="A21" s="3" t="inlineStr">
        <is>
          <t>Segment Reporting Information [Line Items]</t>
        </is>
      </c>
    </row>
    <row r="22">
      <c r="A22" s="4" t="inlineStr">
        <is>
          <t>Total revenue</t>
        </is>
      </c>
      <c r="B22" s="7" t="n">
        <v>24.1</v>
      </c>
      <c r="C22" s="7" t="n">
        <v>10.8</v>
      </c>
    </row>
    <row r="23">
      <c r="A23" s="4" t="inlineStr">
        <is>
          <t>Cost of service</t>
        </is>
      </c>
      <c r="B23" s="7" t="n">
        <v>-4.7</v>
      </c>
      <c r="C23" s="7" t="n">
        <v>-0.6</v>
      </c>
    </row>
    <row r="24">
      <c r="A24" s="4" t="inlineStr">
        <is>
          <t>Cost of product sales</t>
        </is>
      </c>
      <c r="B24" s="7" t="n">
        <v>-1.8</v>
      </c>
      <c r="C24" s="7" t="n">
        <v>-2.9</v>
      </c>
    </row>
    <row r="25">
      <c r="A25" s="4" t="inlineStr">
        <is>
          <t>Selling, general and administrative expenses</t>
        </is>
      </c>
      <c r="B25" s="7" t="n">
        <v>-6.8</v>
      </c>
      <c r="C25" s="7" t="n">
        <v>-4.1</v>
      </c>
    </row>
    <row r="26">
      <c r="A26" s="4" t="inlineStr">
        <is>
          <t>Stock-based compensation expense</t>
        </is>
      </c>
      <c r="B26" s="7" t="n">
        <v>-0.3</v>
      </c>
      <c r="C26" s="7" t="n">
        <v>-0.2</v>
      </c>
    </row>
    <row r="27">
      <c r="A27" s="4" t="inlineStr">
        <is>
          <t>Acquisition and integration related transaction expenses</t>
        </is>
      </c>
      <c r="B27" s="7" t="n">
        <v>-0.1</v>
      </c>
      <c r="C27" s="4" t="inlineStr">
        <is>
          <t xml:space="preserve"> </t>
        </is>
      </c>
    </row>
    <row r="28">
      <c r="A28" s="4" t="inlineStr">
        <is>
          <t>Depreciation and amortization</t>
        </is>
      </c>
      <c r="B28" s="7" t="n">
        <v>-4.6</v>
      </c>
      <c r="C28" s="7" t="n">
        <v>-6.6</v>
      </c>
    </row>
    <row r="29">
      <c r="A29" s="4" t="inlineStr">
        <is>
          <t>Segment operating income (loss)</t>
        </is>
      </c>
      <c r="B29" s="7" t="n">
        <v>5.8</v>
      </c>
      <c r="C29" s="7" t="n">
        <v>-3.6</v>
      </c>
    </row>
    <row r="30">
      <c r="A30" s="4" t="inlineStr">
        <is>
          <t>Total capital expenditures</t>
        </is>
      </c>
      <c r="B30" s="7" t="n">
        <v>3.4</v>
      </c>
      <c r="C30" s="7" t="n">
        <v>1.2</v>
      </c>
    </row>
    <row r="31">
      <c r="A31" s="4" t="inlineStr">
        <is>
          <t>Gaming [Member] | Service [Member]</t>
        </is>
      </c>
    </row>
    <row r="32">
      <c r="A32" s="3" t="inlineStr">
        <is>
          <t>Segment Reporting Information [Line Items]</t>
        </is>
      </c>
    </row>
    <row r="33">
      <c r="A33" s="4" t="inlineStr">
        <is>
          <t>Total revenue</t>
        </is>
      </c>
      <c r="B33" s="7" t="n">
        <v>21.1</v>
      </c>
      <c r="C33" s="7" t="n">
        <v>5.6</v>
      </c>
    </row>
    <row r="34">
      <c r="A34" s="4" t="inlineStr">
        <is>
          <t>Gaming [Member] | Product Sales [Member]</t>
        </is>
      </c>
    </row>
    <row r="35">
      <c r="A35" s="3" t="inlineStr">
        <is>
          <t>Segment Reporting Information [Line Items]</t>
        </is>
      </c>
    </row>
    <row r="36">
      <c r="A36" s="4" t="inlineStr">
        <is>
          <t>Total revenue</t>
        </is>
      </c>
      <c r="B36" s="5" t="n">
        <v>3</v>
      </c>
      <c r="C36" s="7" t="n">
        <v>5.2</v>
      </c>
    </row>
    <row r="37">
      <c r="A37" s="4" t="inlineStr">
        <is>
          <t>Virtualsports [Member]</t>
        </is>
      </c>
    </row>
    <row r="38">
      <c r="A38" s="3" t="inlineStr">
        <is>
          <t>Segment Reporting Information [Line Items]</t>
        </is>
      </c>
    </row>
    <row r="39">
      <c r="A39" s="4" t="inlineStr">
        <is>
          <t>Total revenue</t>
        </is>
      </c>
      <c r="B39" s="7" t="n">
        <v>11.6</v>
      </c>
      <c r="C39" s="7" t="n">
        <v>6.3</v>
      </c>
    </row>
    <row r="40">
      <c r="A40" s="4" t="inlineStr">
        <is>
          <t>Cost of service</t>
        </is>
      </c>
      <c r="B40" s="7" t="n">
        <v>-0.6</v>
      </c>
      <c r="C40" s="7" t="n">
        <v>-0.3</v>
      </c>
    </row>
    <row r="41">
      <c r="A41" s="4" t="inlineStr">
        <is>
          <t>Cost of product sales</t>
        </is>
      </c>
      <c r="B41" s="4" t="inlineStr">
        <is>
          <t xml:space="preserve"> </t>
        </is>
      </c>
      <c r="C41" s="4" t="inlineStr">
        <is>
          <t xml:space="preserve"> </t>
        </is>
      </c>
    </row>
    <row r="42">
      <c r="A42" s="4" t="inlineStr">
        <is>
          <t>Selling, general and administrative expenses</t>
        </is>
      </c>
      <c r="B42" s="7" t="n">
        <v>-1.6</v>
      </c>
      <c r="C42" s="7" t="n">
        <v>-1.1</v>
      </c>
    </row>
    <row r="43">
      <c r="A43" s="4" t="inlineStr">
        <is>
          <t>Stock-based compensation expense</t>
        </is>
      </c>
      <c r="B43" s="7" t="n">
        <v>-0.1</v>
      </c>
      <c r="C43" s="7" t="n">
        <v>-0.1</v>
      </c>
    </row>
    <row r="44">
      <c r="A44" s="4" t="inlineStr">
        <is>
          <t>Acquisition and integration related transaction expenses</t>
        </is>
      </c>
      <c r="B44" s="4" t="inlineStr">
        <is>
          <t xml:space="preserve"> </t>
        </is>
      </c>
      <c r="C44" s="4" t="inlineStr">
        <is>
          <t xml:space="preserve"> </t>
        </is>
      </c>
    </row>
    <row r="45">
      <c r="A45" s="4" t="inlineStr">
        <is>
          <t>Depreciation and amortization</t>
        </is>
      </c>
      <c r="B45" s="7" t="n">
        <v>-0.6</v>
      </c>
      <c r="C45" s="7" t="n">
        <v>-1.1</v>
      </c>
    </row>
    <row r="46">
      <c r="A46" s="4" t="inlineStr">
        <is>
          <t>Segment operating income (loss)</t>
        </is>
      </c>
      <c r="B46" s="7" t="n">
        <v>8.699999999999999</v>
      </c>
      <c r="C46" s="7" t="n">
        <v>3.7</v>
      </c>
    </row>
    <row r="47">
      <c r="A47" s="4" t="inlineStr">
        <is>
          <t>Total capital expenditures</t>
        </is>
      </c>
      <c r="B47" s="7" t="n">
        <v>0.9</v>
      </c>
      <c r="C47" s="7" t="n">
        <v>0.8</v>
      </c>
    </row>
    <row r="48">
      <c r="A48" s="4" t="inlineStr">
        <is>
          <t>Virtualsports [Member] | Service [Member]</t>
        </is>
      </c>
    </row>
    <row r="49">
      <c r="A49" s="3" t="inlineStr">
        <is>
          <t>Segment Reporting Information [Line Items]</t>
        </is>
      </c>
    </row>
    <row r="50">
      <c r="A50" s="4" t="inlineStr">
        <is>
          <t>Total revenue</t>
        </is>
      </c>
      <c r="B50" s="7" t="n">
        <v>11.6</v>
      </c>
      <c r="C50" s="7" t="n">
        <v>6.3</v>
      </c>
    </row>
    <row r="51">
      <c r="A51" s="4" t="inlineStr">
        <is>
          <t>Virtualsports [Member] | Product Sales [Member]</t>
        </is>
      </c>
    </row>
    <row r="52">
      <c r="A52" s="3" t="inlineStr">
        <is>
          <t>Segment Reporting Information [Line Items]</t>
        </is>
      </c>
    </row>
    <row r="53">
      <c r="A53" s="4" t="inlineStr">
        <is>
          <t>Total revenue</t>
        </is>
      </c>
      <c r="B53" s="4" t="inlineStr">
        <is>
          <t xml:space="preserve"> </t>
        </is>
      </c>
      <c r="C53" s="4" t="inlineStr">
        <is>
          <t xml:space="preserve"> </t>
        </is>
      </c>
    </row>
    <row r="54">
      <c r="A54" s="4" t="inlineStr">
        <is>
          <t>Interactive [Member]</t>
        </is>
      </c>
    </row>
    <row r="55">
      <c r="A55" s="3" t="inlineStr">
        <is>
          <t>Segment Reporting Information [Line Items]</t>
        </is>
      </c>
    </row>
    <row r="56">
      <c r="A56" s="4" t="inlineStr">
        <is>
          <t>Total revenue</t>
        </is>
      </c>
      <c r="B56" s="7" t="n">
        <v>5.3</v>
      </c>
      <c r="C56" s="7" t="n">
        <v>5.2</v>
      </c>
    </row>
    <row r="57">
      <c r="A57" s="4" t="inlineStr">
        <is>
          <t>Cost of service</t>
        </is>
      </c>
      <c r="B57" s="5" t="n">
        <v>-1</v>
      </c>
      <c r="C57" s="7" t="n">
        <v>-0.8</v>
      </c>
    </row>
    <row r="58">
      <c r="A58" s="4" t="inlineStr">
        <is>
          <t>Cost of product sales</t>
        </is>
      </c>
      <c r="B58" s="4" t="inlineStr">
        <is>
          <t xml:space="preserve"> </t>
        </is>
      </c>
      <c r="C58" s="4" t="inlineStr">
        <is>
          <t xml:space="preserve"> </t>
        </is>
      </c>
    </row>
    <row r="59">
      <c r="A59" s="4" t="inlineStr">
        <is>
          <t>Selling, general and administrative expenses</t>
        </is>
      </c>
      <c r="B59" s="7" t="n">
        <v>-1.4</v>
      </c>
      <c r="C59" s="5" t="n">
        <v>-1</v>
      </c>
    </row>
    <row r="60">
      <c r="A60" s="4" t="inlineStr">
        <is>
          <t>Stock-based compensation expense</t>
        </is>
      </c>
      <c r="B60" s="7" t="n">
        <v>-0.1</v>
      </c>
      <c r="C60" s="7" t="n">
        <v>-0.1</v>
      </c>
    </row>
    <row r="61">
      <c r="A61" s="4" t="inlineStr">
        <is>
          <t>Acquisition and integration related transaction expenses</t>
        </is>
      </c>
      <c r="B61" s="4" t="inlineStr">
        <is>
          <t xml:space="preserve"> </t>
        </is>
      </c>
      <c r="C61" s="4" t="inlineStr">
        <is>
          <t xml:space="preserve"> </t>
        </is>
      </c>
    </row>
    <row r="62">
      <c r="A62" s="4" t="inlineStr">
        <is>
          <t>Depreciation and amortization</t>
        </is>
      </c>
      <c r="B62" s="7" t="n">
        <v>-0.7</v>
      </c>
      <c r="C62" s="7" t="n">
        <v>-0.7</v>
      </c>
    </row>
    <row r="63">
      <c r="A63" s="4" t="inlineStr">
        <is>
          <t>Segment operating income (loss)</t>
        </is>
      </c>
      <c r="B63" s="7" t="n">
        <v>2.1</v>
      </c>
      <c r="C63" s="7" t="n">
        <v>2.6</v>
      </c>
    </row>
    <row r="64">
      <c r="A64" s="4" t="inlineStr">
        <is>
          <t>Total capital expenditures</t>
        </is>
      </c>
      <c r="B64" s="7" t="n">
        <v>1.2</v>
      </c>
      <c r="C64" s="7" t="n">
        <v>0.9</v>
      </c>
    </row>
    <row r="65">
      <c r="A65" s="4" t="inlineStr">
        <is>
          <t>Interactive [Member] | Service [Member]</t>
        </is>
      </c>
    </row>
    <row r="66">
      <c r="A66" s="3" t="inlineStr">
        <is>
          <t>Segment Reporting Information [Line Items]</t>
        </is>
      </c>
    </row>
    <row r="67">
      <c r="A67" s="4" t="inlineStr">
        <is>
          <t>Total revenue</t>
        </is>
      </c>
      <c r="B67" s="7" t="n">
        <v>5.3</v>
      </c>
      <c r="C67" s="7" t="n">
        <v>5.2</v>
      </c>
    </row>
    <row r="68">
      <c r="A68" s="4" t="inlineStr">
        <is>
          <t>Interactive [Member] | Product Sales [Member]</t>
        </is>
      </c>
    </row>
    <row r="69">
      <c r="A69" s="3" t="inlineStr">
        <is>
          <t>Segment Reporting Information [Line Items]</t>
        </is>
      </c>
    </row>
    <row r="70">
      <c r="A70" s="4" t="inlineStr">
        <is>
          <t>Total revenue</t>
        </is>
      </c>
      <c r="B70" s="4" t="inlineStr">
        <is>
          <t xml:space="preserve"> </t>
        </is>
      </c>
      <c r="C70" s="4" t="inlineStr">
        <is>
          <t xml:space="preserve"> </t>
        </is>
      </c>
    </row>
    <row r="71">
      <c r="A71" s="4" t="inlineStr">
        <is>
          <t>Leisure [Member]</t>
        </is>
      </c>
    </row>
    <row r="72">
      <c r="A72" s="3" t="inlineStr">
        <is>
          <t>Segment Reporting Information [Line Items]</t>
        </is>
      </c>
    </row>
    <row r="73">
      <c r="A73" s="4" t="inlineStr">
        <is>
          <t>Total revenue</t>
        </is>
      </c>
      <c r="B73" s="7" t="n">
        <v>19.6</v>
      </c>
      <c r="C73" s="7" t="n">
        <v>0.5</v>
      </c>
    </row>
    <row r="74">
      <c r="A74" s="4" t="inlineStr">
        <is>
          <t>Cost of service</t>
        </is>
      </c>
      <c r="B74" s="7" t="n">
        <v>-5.5</v>
      </c>
      <c r="C74" s="7" t="n">
        <v>-0.4</v>
      </c>
    </row>
    <row r="75">
      <c r="A75" s="4" t="inlineStr">
        <is>
          <t>Cost of product sales</t>
        </is>
      </c>
      <c r="B75" s="7" t="n">
        <v>-0.3</v>
      </c>
      <c r="C75" s="7" t="n">
        <v>-0.3</v>
      </c>
    </row>
    <row r="76">
      <c r="A76" s="4" t="inlineStr">
        <is>
          <t>Selling, general and administrative expenses</t>
        </is>
      </c>
      <c r="B76" s="7" t="n">
        <v>-11.3</v>
      </c>
      <c r="C76" s="7" t="n">
        <v>-3.2</v>
      </c>
    </row>
    <row r="77">
      <c r="A77" s="4" t="inlineStr">
        <is>
          <t>Stock-based compensation expense</t>
        </is>
      </c>
      <c r="B77" s="7" t="n">
        <v>-0.2</v>
      </c>
      <c r="C77" s="7" t="n">
        <v>-0.1</v>
      </c>
    </row>
    <row r="78">
      <c r="A78" s="4" t="inlineStr">
        <is>
          <t>Acquisition and integration related transaction expenses</t>
        </is>
      </c>
      <c r="B78" s="4" t="inlineStr">
        <is>
          <t xml:space="preserve"> </t>
        </is>
      </c>
      <c r="C78" s="4" t="inlineStr">
        <is>
          <t xml:space="preserve"> </t>
        </is>
      </c>
    </row>
    <row r="79">
      <c r="A79" s="4" t="inlineStr">
        <is>
          <t>Depreciation and amortization</t>
        </is>
      </c>
      <c r="B79" s="7" t="n">
        <v>-3.7</v>
      </c>
      <c r="C79" s="7" t="n">
        <v>-4.2</v>
      </c>
    </row>
    <row r="80">
      <c r="A80" s="4" t="inlineStr">
        <is>
          <t>Segment operating income (loss)</t>
        </is>
      </c>
      <c r="B80" s="7" t="n">
        <v>-1.4</v>
      </c>
      <c r="C80" s="7" t="n">
        <v>-7.7</v>
      </c>
    </row>
    <row r="81">
      <c r="A81" s="4" t="inlineStr">
        <is>
          <t>Total capital expenditures</t>
        </is>
      </c>
      <c r="B81" s="5" t="n">
        <v>4</v>
      </c>
      <c r="C81" s="7" t="n">
        <v>3.1</v>
      </c>
    </row>
    <row r="82">
      <c r="A82" s="4" t="inlineStr">
        <is>
          <t>Leisure [Member] | Service [Member]</t>
        </is>
      </c>
    </row>
    <row r="83">
      <c r="A83" s="3" t="inlineStr">
        <is>
          <t>Segment Reporting Information [Line Items]</t>
        </is>
      </c>
    </row>
    <row r="84">
      <c r="A84" s="4" t="inlineStr">
        <is>
          <t>Total revenue</t>
        </is>
      </c>
      <c r="B84" s="5" t="n">
        <v>19</v>
      </c>
      <c r="C84" s="4" t="inlineStr">
        <is>
          <t xml:space="preserve"> </t>
        </is>
      </c>
    </row>
    <row r="85">
      <c r="A85" s="4" t="inlineStr">
        <is>
          <t>Leisure [Member] | Product Sales [Member]</t>
        </is>
      </c>
    </row>
    <row r="86">
      <c r="A86" s="3" t="inlineStr">
        <is>
          <t>Segment Reporting Information [Line Items]</t>
        </is>
      </c>
    </row>
    <row r="87">
      <c r="A87" s="4" t="inlineStr">
        <is>
          <t>Total revenue</t>
        </is>
      </c>
      <c r="B87" s="7" t="n">
        <v>0.6</v>
      </c>
      <c r="C87" s="7" t="n">
        <v>0.5</v>
      </c>
    </row>
    <row r="88">
      <c r="A88" s="4" t="inlineStr">
        <is>
          <t>Corporate Functions [Member]</t>
        </is>
      </c>
    </row>
    <row r="89">
      <c r="A89" s="3" t="inlineStr">
        <is>
          <t>Segment Reporting Information [Line Items]</t>
        </is>
      </c>
    </row>
    <row r="90">
      <c r="A90" s="4" t="inlineStr">
        <is>
          <t>Total revenue</t>
        </is>
      </c>
      <c r="B90" s="4" t="inlineStr">
        <is>
          <t xml:space="preserve"> </t>
        </is>
      </c>
      <c r="C90" s="4" t="inlineStr">
        <is>
          <t xml:space="preserve"> </t>
        </is>
      </c>
    </row>
    <row r="91">
      <c r="A91" s="4" t="inlineStr">
        <is>
          <t>Cost of service</t>
        </is>
      </c>
      <c r="B91" s="4" t="inlineStr">
        <is>
          <t xml:space="preserve"> </t>
        </is>
      </c>
      <c r="C91" s="4" t="inlineStr">
        <is>
          <t xml:space="preserve"> </t>
        </is>
      </c>
    </row>
    <row r="92">
      <c r="A92" s="4" t="inlineStr">
        <is>
          <t>Cost of product sales</t>
        </is>
      </c>
      <c r="B92" s="4" t="inlineStr">
        <is>
          <t xml:space="preserve"> </t>
        </is>
      </c>
      <c r="C92" s="4" t="inlineStr">
        <is>
          <t xml:space="preserve"> </t>
        </is>
      </c>
    </row>
    <row r="93">
      <c r="A93" s="4" t="inlineStr">
        <is>
          <t>Selling, general and administrative expenses</t>
        </is>
      </c>
      <c r="B93" s="7" t="n">
        <v>-5.7</v>
      </c>
      <c r="C93" s="7" t="n">
        <v>-4.4</v>
      </c>
    </row>
    <row r="94">
      <c r="A94" s="4" t="inlineStr">
        <is>
          <t>Stock-based compensation expense</t>
        </is>
      </c>
      <c r="B94" s="7" t="n">
        <v>-2.1</v>
      </c>
      <c r="C94" s="7" t="n">
        <v>-0.9</v>
      </c>
    </row>
    <row r="95">
      <c r="A95" s="4" t="inlineStr">
        <is>
          <t>Acquisition and integration related transaction expenses</t>
        </is>
      </c>
      <c r="B95" s="4" t="inlineStr">
        <is>
          <t xml:space="preserve"> </t>
        </is>
      </c>
      <c r="C95" s="7" t="n">
        <v>-1.4</v>
      </c>
    </row>
    <row r="96">
      <c r="A96" s="4" t="inlineStr">
        <is>
          <t>Depreciation and amortization</t>
        </is>
      </c>
      <c r="B96" s="7" t="n">
        <v>-0.5</v>
      </c>
      <c r="C96" s="7" t="n">
        <v>-0.5</v>
      </c>
    </row>
    <row r="97">
      <c r="A97" s="4" t="inlineStr">
        <is>
          <t>Segment operating income (loss)</t>
        </is>
      </c>
      <c r="B97" s="7" t="n">
        <v>-8.300000000000001</v>
      </c>
      <c r="C97" s="7" t="n">
        <v>-7.2</v>
      </c>
    </row>
    <row r="98">
      <c r="A98" s="4" t="inlineStr">
        <is>
          <t>Total capital expenditures</t>
        </is>
      </c>
      <c r="B98" s="7" t="n">
        <v>1.2</v>
      </c>
      <c r="C98" s="7" t="n">
        <v>0.2</v>
      </c>
    </row>
    <row r="99">
      <c r="A99" s="4" t="inlineStr">
        <is>
          <t>Corporate Functions [Member] | Service [Member]</t>
        </is>
      </c>
    </row>
    <row r="100">
      <c r="A100" s="3" t="inlineStr">
        <is>
          <t>Segment Reporting Information [Line Items]</t>
        </is>
      </c>
    </row>
    <row r="101">
      <c r="A101" s="4" t="inlineStr">
        <is>
          <t>Total revenue</t>
        </is>
      </c>
      <c r="B101" s="4" t="inlineStr">
        <is>
          <t xml:space="preserve"> </t>
        </is>
      </c>
      <c r="C101" s="4" t="inlineStr">
        <is>
          <t xml:space="preserve"> </t>
        </is>
      </c>
    </row>
    <row r="102">
      <c r="A102" s="4" t="inlineStr">
        <is>
          <t>Corporate Functions [Member] | Product Sales [Member]</t>
        </is>
      </c>
    </row>
    <row r="103">
      <c r="A103" s="3" t="inlineStr">
        <is>
          <t>Segment Reporting Information [Line Items]</t>
        </is>
      </c>
    </row>
    <row r="104">
      <c r="A104" s="4" t="inlineStr">
        <is>
          <t>Total revenue</t>
        </is>
      </c>
      <c r="B104" s="4" t="inlineStr">
        <is>
          <t xml:space="preserve"> </t>
        </is>
      </c>
      <c r="C10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chedule of Geographic Information (Details) - USD ($) $ in Million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Total revenue</t>
        </is>
      </c>
      <c r="B4" s="6" t="n">
        <v>60.6</v>
      </c>
      <c r="C4" s="6" t="n">
        <v>22.8</v>
      </c>
    </row>
    <row r="5">
      <c r="A5" s="4" t="inlineStr">
        <is>
          <t>Total non- current assets excluding goodwill</t>
        </is>
      </c>
      <c r="B5" s="7" t="n">
        <v>119.6</v>
      </c>
      <c r="D5" s="6" t="n">
        <v>122.6</v>
      </c>
    </row>
    <row r="6">
      <c r="A6" s="4" t="inlineStr">
        <is>
          <t>UNITED KINGDOM</t>
        </is>
      </c>
    </row>
    <row r="7">
      <c r="A7" s="3" t="inlineStr">
        <is>
          <t>Revenues from External Customers and Long-Lived Assets [Line Items]</t>
        </is>
      </c>
    </row>
    <row r="8">
      <c r="A8" s="4" t="inlineStr">
        <is>
          <t>Total revenue</t>
        </is>
      </c>
      <c r="B8" s="7" t="n">
        <v>45.6</v>
      </c>
      <c r="C8" s="7" t="n">
        <v>10.9</v>
      </c>
    </row>
    <row r="9">
      <c r="A9" s="4" t="inlineStr">
        <is>
          <t>Total non- current assets excluding goodwill</t>
        </is>
      </c>
      <c r="B9" s="5" t="n">
        <v>89</v>
      </c>
      <c r="D9" s="5" t="n">
        <v>90</v>
      </c>
    </row>
    <row r="10">
      <c r="A10" s="4" t="inlineStr">
        <is>
          <t>GREECE</t>
        </is>
      </c>
    </row>
    <row r="11">
      <c r="A11" s="3" t="inlineStr">
        <is>
          <t>Revenues from External Customers and Long-Lived Assets [Line Items]</t>
        </is>
      </c>
    </row>
    <row r="12">
      <c r="A12" s="4" t="inlineStr">
        <is>
          <t>Total revenue</t>
        </is>
      </c>
      <c r="B12" s="7" t="n">
        <v>5.7</v>
      </c>
      <c r="C12" s="7" t="n">
        <v>2.3</v>
      </c>
    </row>
    <row r="13">
      <c r="A13" s="4" t="inlineStr">
        <is>
          <t>Total non- current assets excluding goodwill</t>
        </is>
      </c>
      <c r="B13" s="7" t="n">
        <v>10.9</v>
      </c>
      <c r="D13" s="7" t="n">
        <v>11.6</v>
      </c>
    </row>
    <row r="14">
      <c r="A14" s="4" t="inlineStr">
        <is>
          <t>Rest Of World [Member]</t>
        </is>
      </c>
    </row>
    <row r="15">
      <c r="A15" s="3" t="inlineStr">
        <is>
          <t>Revenues from External Customers and Long-Lived Assets [Line Items]</t>
        </is>
      </c>
    </row>
    <row r="16">
      <c r="A16" s="4" t="inlineStr">
        <is>
          <t>Total revenue</t>
        </is>
      </c>
      <c r="B16" s="7" t="n">
        <v>9.300000000000001</v>
      </c>
      <c r="C16" s="6" t="n">
        <v>9.6</v>
      </c>
    </row>
    <row r="17">
      <c r="A17" s="4" t="inlineStr">
        <is>
          <t>Total non- current assets excluding goodwill</t>
        </is>
      </c>
      <c r="B17" s="6" t="n">
        <v>19.7</v>
      </c>
      <c r="D17" s="10"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Details Narrative)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 | Customer One [Member]</t>
        </is>
      </c>
    </row>
    <row r="4">
      <c r="A4" s="3" t="inlineStr">
        <is>
          <t>Concentration Risk [Line Items]</t>
        </is>
      </c>
    </row>
    <row r="5">
      <c r="A5" s="4" t="inlineStr">
        <is>
          <t>Concentration risk, percentage</t>
        </is>
      </c>
      <c r="B5" s="4" t="inlineStr">
        <is>
          <t>12.00%</t>
        </is>
      </c>
      <c r="C5" s="4" t="inlineStr">
        <is>
          <t>16.00%</t>
        </is>
      </c>
    </row>
    <row r="6">
      <c r="A6" s="4" t="inlineStr">
        <is>
          <t>Revenue Benchmark [Member] | Customer Two [Member]</t>
        </is>
      </c>
    </row>
    <row r="7">
      <c r="A7" s="3" t="inlineStr">
        <is>
          <t>Concentration Risk [Line Items]</t>
        </is>
      </c>
    </row>
    <row r="8">
      <c r="A8" s="4" t="inlineStr">
        <is>
          <t>Concentration risk, percentage</t>
        </is>
      </c>
      <c r="C8" s="4" t="inlineStr">
        <is>
          <t>14.00%</t>
        </is>
      </c>
    </row>
    <row r="9">
      <c r="A9" s="4" t="inlineStr">
        <is>
          <t>Accounts Receivable [Member] | No Customer [Member]</t>
        </is>
      </c>
    </row>
    <row r="10">
      <c r="A10" s="3" t="inlineStr">
        <is>
          <t>Concentration Risk [Line Items]</t>
        </is>
      </c>
    </row>
    <row r="11">
      <c r="A11" s="4" t="inlineStr">
        <is>
          <t>Concentration risk, percentage</t>
        </is>
      </c>
      <c r="B11" s="4" t="inlineStr">
        <is>
          <t>10.00%</t>
        </is>
      </c>
      <c r="D11"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ubsequent Events (Details Narrative)</t>
        </is>
      </c>
      <c r="B1" s="2" t="inlineStr">
        <is>
          <t>May 06, 2022USD ($)</t>
        </is>
      </c>
    </row>
    <row r="2">
      <c r="A2" s="4" t="inlineStr">
        <is>
          <t>Subsequent Event [Member] | Common Stock [Member]</t>
        </is>
      </c>
    </row>
    <row r="3">
      <c r="A3" s="3" t="inlineStr">
        <is>
          <t>Subsequent Event [Line Items]</t>
        </is>
      </c>
    </row>
    <row r="4">
      <c r="A4" s="4" t="inlineStr">
        <is>
          <t>Shares repurchase, amount</t>
        </is>
      </c>
      <c r="B4" s="10"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3 Months Ended</t>
        </is>
      </c>
    </row>
    <row r="2">
      <c r="B2" s="2" t="inlineStr">
        <is>
          <t>Mar. 31, 2022</t>
        </is>
      </c>
    </row>
    <row r="3">
      <c r="A3" s="3" t="inlineStr">
        <is>
          <t>Accounting Policies [Abstract]</t>
        </is>
      </c>
    </row>
    <row r="4">
      <c r="A4" s="4" t="inlineStr">
        <is>
          <t>Nature of Operations, Management’s Plans and Summary of Significant Accounting Policies</t>
        </is>
      </c>
      <c r="B4" s="4" t="inlineStr">
        <is>
          <t xml:space="preserve">1. Nature of Operations, Management’s Plans and Summary of Significant Accounting Policies 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March 31, 2022, the Company’s cash on hand was $ 40.8 49.2 1.5 16.7 2.8 1.4 3.0 5.1 2.0 49.2 7.2 There
have been no COVID-19 restrictions in the United Kingdom since July 2021, however, there remains an element of social distancing in venues
in Greece and in Italy.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1 and 2020. The financial information as of December 31, 2021
is derived from the audited consolidated financial statements presented in the Company’s Annual Report on Form 10-K filed with
the SEC on March 31, 2022. The interim results for the three months ended March 31, 2022 are not necessarily indicative of the results
to be expected for the year ending December 31, 2022 or for any future interim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3 Months Ended</t>
        </is>
      </c>
    </row>
    <row r="2">
      <c r="B2" s="2" t="inlineStr">
        <is>
          <t>Mar. 31, 2022</t>
        </is>
      </c>
    </row>
    <row r="3">
      <c r="A3" s="3" t="inlineStr">
        <is>
          <t>Business Combination and Asset Acquisition [Abstract]</t>
        </is>
      </c>
    </row>
    <row r="4">
      <c r="A4" s="4" t="inlineStr">
        <is>
          <t>Acquisitions and Disposals</t>
        </is>
      </c>
      <c r="B4" s="4" t="inlineStr">
        <is>
          <t xml:space="preserve">2. Acquisitions and Disposals In
January 2022, the Company sold its Italian VLT business, including all terminal and other assets, staff costs and facilities and contracts
to a non-connected party for total proceeds of € 1.1 1.2 0.8 0.9 On
December 31, 2021, the Company acquired 100 12.3 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3. Inventory Schedule
of Inventory
March 31, December 31, 2021
(in millions)
Component parts $ 16.2 $ 10.8
Work in progress 2.2 1.6
Finished goods 10.5 4.5
Total inventories $ 28.9 $ 16.9 Component
parts include parts for gaming terminals. Included in inventory are reserves for excess and slow-moving inventory of $ 2.2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7:02Z</dcterms:created>
  <dcterms:modified xmlns:dcterms="http://purl.org/dc/terms/" xmlns:xsi="http://www.w3.org/2001/XMLSchema-instance" xsi:type="dcterms:W3CDTF">2022-05-10T20:37:02Z</dcterms:modified>
</cp:coreProperties>
</file>